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 Nature of Oper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sheetId="10" state="visible" r:id="rId10"/>
    <sheet xmlns:r="http://schemas.openxmlformats.org/officeDocument/2006/relationships" name="Related Party Convertible Promi" sheetId="11" state="visible" r:id="rId11"/>
    <sheet xmlns:r="http://schemas.openxmlformats.org/officeDocument/2006/relationships" name="Convertible Promissory Notes an"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Merger" sheetId="15" state="visible" r:id="rId15"/>
    <sheet xmlns:r="http://schemas.openxmlformats.org/officeDocument/2006/relationships" name="Shareholder Deficit"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Convertible Pro21" sheetId="21" state="visible" r:id="rId21"/>
    <sheet xmlns:r="http://schemas.openxmlformats.org/officeDocument/2006/relationships" name="Convertible Promissory Notes 22" sheetId="22" state="visible" r:id="rId22"/>
    <sheet xmlns:r="http://schemas.openxmlformats.org/officeDocument/2006/relationships" name="Income Taxes (Table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Going Concern (Details Narrativ" sheetId="26" state="visible" r:id="rId26"/>
    <sheet xmlns:r="http://schemas.openxmlformats.org/officeDocument/2006/relationships" name="Notes Payable (Details Narrativ" sheetId="27" state="visible" r:id="rId27"/>
    <sheet xmlns:r="http://schemas.openxmlformats.org/officeDocument/2006/relationships" name="Related Party Convertible Pro28" sheetId="28" state="visible" r:id="rId28"/>
    <sheet xmlns:r="http://schemas.openxmlformats.org/officeDocument/2006/relationships" name="Related Party Convertible Pro29" sheetId="29" state="visible" r:id="rId29"/>
    <sheet xmlns:r="http://schemas.openxmlformats.org/officeDocument/2006/relationships" name="Convertible Promissory Notes 30" sheetId="30" state="visible" r:id="rId30"/>
    <sheet xmlns:r="http://schemas.openxmlformats.org/officeDocument/2006/relationships" name="Convertible Promissory Notes 31"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Related Party Transactions (Det" sheetId="34" state="visible" r:id="rId34"/>
    <sheet xmlns:r="http://schemas.openxmlformats.org/officeDocument/2006/relationships" name="Merger (Details Narrative)" sheetId="35" state="visible" r:id="rId35"/>
    <sheet xmlns:r="http://schemas.openxmlformats.org/officeDocument/2006/relationships" name="Shareholder Deficit (Details Na"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72">
  <si>
    <t>Document and Entity Information - shares</t>
  </si>
  <si>
    <t>9 Months Ended</t>
  </si>
  <si>
    <t>Sep. 30, 2017</t>
  </si>
  <si>
    <t>Nov. 13, 2017</t>
  </si>
  <si>
    <t>Entity Registrant Name</t>
  </si>
  <si>
    <t>CHRON ORGANIZATION,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Trading Symbol</t>
  </si>
  <si>
    <t>CHRO</t>
  </si>
  <si>
    <t>Document Fiscal Period Focus</t>
  </si>
  <si>
    <t>Q3</t>
  </si>
  <si>
    <t>Document Fiscal Year Focus</t>
  </si>
  <si>
    <t>Class A Common Stock [Member]</t>
  </si>
  <si>
    <t>Entity Common Stock, Shares Outstanding</t>
  </si>
  <si>
    <t>Class B Common Stock [Member]</t>
  </si>
  <si>
    <t>Series A Preferred Stock [Member]</t>
  </si>
  <si>
    <t>Consolidated Balance Sheets - USD ($)</t>
  </si>
  <si>
    <t>Dec. 31, 2016</t>
  </si>
  <si>
    <t>Current Assets</t>
  </si>
  <si>
    <t>Cash and cash equivalents</t>
  </si>
  <si>
    <t>Other assets</t>
  </si>
  <si>
    <t xml:space="preserve"> </t>
  </si>
  <si>
    <t>Inventory</t>
  </si>
  <si>
    <t>Prepaid expenses</t>
  </si>
  <si>
    <t>Total current assets</t>
  </si>
  <si>
    <t>Fixed Assets</t>
  </si>
  <si>
    <t>Software</t>
  </si>
  <si>
    <t>Less: Amortization</t>
  </si>
  <si>
    <t>Total fixed assets</t>
  </si>
  <si>
    <t>Total assets</t>
  </si>
  <si>
    <t>Current Liabilities</t>
  </si>
  <si>
    <t>Accounts payable</t>
  </si>
  <si>
    <t>Accrued interest</t>
  </si>
  <si>
    <t>Accrued payroll</t>
  </si>
  <si>
    <t>Other current liabilities</t>
  </si>
  <si>
    <t>Subscription liabilities</t>
  </si>
  <si>
    <t>Related party convertible promissory note, net</t>
  </si>
  <si>
    <t>Notes Payable</t>
  </si>
  <si>
    <t>Convertible promissory note, net</t>
  </si>
  <si>
    <t>Total current liabilities</t>
  </si>
  <si>
    <t>Long-term Liabilities</t>
  </si>
  <si>
    <t>Total long-term liabilities</t>
  </si>
  <si>
    <t>Total Liabilities</t>
  </si>
  <si>
    <t>Minority interest in subsidiary</t>
  </si>
  <si>
    <t>Mezzanine Equity</t>
  </si>
  <si>
    <t>Beneficial conversion feature</t>
  </si>
  <si>
    <t>Warrants</t>
  </si>
  <si>
    <t>Total Mezzanine equity</t>
  </si>
  <si>
    <t>Shareholders' deficit</t>
  </si>
  <si>
    <t>Preferred stock value</t>
  </si>
  <si>
    <t>Additional paid-in capital</t>
  </si>
  <si>
    <t>Accumulated deficit</t>
  </si>
  <si>
    <t>Total shareholders' deficit</t>
  </si>
  <si>
    <t>TOTAL LIABILITIES &amp; SHAREHOLDERS' DEFICIT</t>
  </si>
  <si>
    <t>Common stock value</t>
  </si>
  <si>
    <t>Consolidated Balance Sheets (Parenthetical) - $ / shares</t>
  </si>
  <si>
    <t>Common stock, shares authorized</t>
  </si>
  <si>
    <t>Preferred stock, par value</t>
  </si>
  <si>
    <t>$ .001</t>
  </si>
  <si>
    <t>Preferred stock, shares authorized</t>
  </si>
  <si>
    <t>Preferred stock, shares issued</t>
  </si>
  <si>
    <t>Common stock, par value</t>
  </si>
  <si>
    <t>Common stock, shares issued</t>
  </si>
  <si>
    <t>Common stock, shares outstanding</t>
  </si>
  <si>
    <t>Preferred stock, shares outstanding</t>
  </si>
  <si>
    <t>Consolidated Statements of Operations (Unaudited) - USD ($)</t>
  </si>
  <si>
    <t>3 Months Ended</t>
  </si>
  <si>
    <t>Sep. 30, 2016</t>
  </si>
  <si>
    <t>Income Statement [Abstract]</t>
  </si>
  <si>
    <t>Revenue</t>
  </si>
  <si>
    <t>Cost of goods sold</t>
  </si>
  <si>
    <t>Gross profit (loss)</t>
  </si>
  <si>
    <t>Operating expenses</t>
  </si>
  <si>
    <t>Selling, general and administrative expenses</t>
  </si>
  <si>
    <t>Total Operating Expense</t>
  </si>
  <si>
    <t>Operating loss</t>
  </si>
  <si>
    <t>Other expense</t>
  </si>
  <si>
    <t>Amortization expense</t>
  </si>
  <si>
    <t>Interest expense</t>
  </si>
  <si>
    <t>Loss from other expense</t>
  </si>
  <si>
    <t>Net loss</t>
  </si>
  <si>
    <t>Weighted average shares outstanding - basic</t>
  </si>
  <si>
    <t>Weighted average shares outstanding - diluted</t>
  </si>
  <si>
    <t>Consolidated Statements of Change in Shareholders' Deficit - USD ($)</t>
  </si>
  <si>
    <t>Accumulated Deficit [Member]</t>
  </si>
  <si>
    <t>Additional Paid-In Capital [Member]</t>
  </si>
  <si>
    <t>Total</t>
  </si>
  <si>
    <t>Balance at Dec. 31, 2015</t>
  </si>
  <si>
    <t>Balance, shares at Dec. 31, 2015</t>
  </si>
  <si>
    <t>Net Loss</t>
  </si>
  <si>
    <t>Common stock issued for service</t>
  </si>
  <si>
    <t>Common stock issued for service, shares</t>
  </si>
  <si>
    <t>Conversion of notes payable</t>
  </si>
  <si>
    <t>Conversion of notes payable, shares</t>
  </si>
  <si>
    <t>Stock issued</t>
  </si>
  <si>
    <t>Stock issued, shares</t>
  </si>
  <si>
    <t>Balance at Dec. 31, 2016</t>
  </si>
  <si>
    <t>Balance, shares at Dec. 31, 2016</t>
  </si>
  <si>
    <t>Compensation paid in stock</t>
  </si>
  <si>
    <t>Compensation paid in stock, shares</t>
  </si>
  <si>
    <t>Balance at Sep. 30, 2017</t>
  </si>
  <si>
    <t>Balance, shares at Sep. 30, 2017</t>
  </si>
  <si>
    <t>Consolidated Statements of Cash Flows (Unaudited) - USD ($)</t>
  </si>
  <si>
    <t>OPERATING ACTIVITIES</t>
  </si>
  <si>
    <t>Adjustments to reconcile net loss to net Cash used in operating activities</t>
  </si>
  <si>
    <t>Amortization of debt discount</t>
  </si>
  <si>
    <t>Amortization of software</t>
  </si>
  <si>
    <t>Changes in operating assets and liabilities</t>
  </si>
  <si>
    <t>Accounts receivable and other current assets</t>
  </si>
  <si>
    <t>Accounts payable and other current liabilities</t>
  </si>
  <si>
    <t>Net cash used in provided in operating activities</t>
  </si>
  <si>
    <t>INVESTING ACTIVITIES</t>
  </si>
  <si>
    <t>Net cash used in investing activities</t>
  </si>
  <si>
    <t>FINANCING ACTIVITIES</t>
  </si>
  <si>
    <t>Proceeds from issuance of preferred stock</t>
  </si>
  <si>
    <t>Proceeds from issuance of common stock</t>
  </si>
  <si>
    <t>Proceeds from issuance of stock in subsidiary</t>
  </si>
  <si>
    <t>Proceeds from notes payable</t>
  </si>
  <si>
    <t>Proceeds from convertible promissory notes</t>
  </si>
  <si>
    <t>Pay down of convertible promissory notes</t>
  </si>
  <si>
    <t>Proceeds from related party convertible promissory notes and warrants</t>
  </si>
  <si>
    <t>Net cash provided by financing activities</t>
  </si>
  <si>
    <t>CASH AND CASH EQUIVALENTS AT THE BEGINNING OF THE PERIOD</t>
  </si>
  <si>
    <t>CASH AND CASH EQUIVALENTS AT THE END OF THE PERIOD</t>
  </si>
  <si>
    <t>Supplemental disclosure of non cash transactions</t>
  </si>
  <si>
    <t>Conversion of notes payable to common stock</t>
  </si>
  <si>
    <t>Cash paid for interest expense</t>
  </si>
  <si>
    <t>Organization - Nature of Operations</t>
  </si>
  <si>
    <t>Organization, Consolidation and Presentation of Financial Statements [Abstract]</t>
  </si>
  <si>
    <t>1. Organization – Nature of
Operations The Chron Organization, Inc. (the “Company”
or “CHRO”) was incorporated under the laws of the State of Nevada on July 28, 1999. On March 24, 2016 FINRA (Financial
Industry Regulatory Authority, Inc.) approved the name and CUSIP change from USA Restaurant Funding, Inc. to The Chron Organization,
Inc. (OTCQB: CHRO). The Company amended its Articles of Incorporation to change its name to “The Chron Organization, Inc.”,
to reflect the change in direction of the Company’s business to smart home technologies and the next generation in energy
utility services. During the twelve months ended December
31, 2016 the Company formed a wholly owned subsidiary, Zen Technologies, Inc. The business platform is a combined by the offering
of energy services and smart controls. The business model is based upon the belief that these two aspects, combined with an increasing
commercial demand for more sustainable business practices will continue to be burgeoning trends. The Company offers a unique value
proposition to commercial, industrial, and municipal customers whereby the offer is a means to reduce utility expenses through
energy-efficient and smart control products and services. In addition to these services the Company will also provide electricity
needs to its customer base through its retail electricity provider subsidiary.</t>
  </si>
  <si>
    <t>Summary of Significant Accounting Policies</t>
  </si>
  <si>
    <t>Accounting Policies [Abstract]</t>
  </si>
  <si>
    <t>2. Summary of Significant Accounting
Policies Principals of Consolidation –
Use of Estimates The financial statements are presented
on the basis of the Company’s ability to continue as a going concern. See further information in Note 3. Going Concern Cash and Cash Equivalents Prepaid Expenses Fair Value
of Financial Instruments - Basic and Diluted Net Loss per Common
Stock –
September 30, 2017 December 31, 2016
Related party convertible promissory notes 58,333,333 64,333,333
Related Party Warrants 32,166,667 32,166,667
Convertible promissory notes 194,633,333 25,000,000
Warrants 19,161,000 10,000,000
Diluted shares outstanding 303,961,000 131,500,000 Income Taxes
– Revenue
Recognition Software
Development Costs – 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mezzanine equity.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Classification - In August 2014, the FASB issued ASU
No. 2014-15, Presentation of Financial Statements—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in certain
circumstances. This guidance is effective for fiscal years ending after December 15, 2016 and for interim periods thereafter. The
Company adopted ASU 2014-15 as of the required effective date of December 31, 2016. The Company performed a working capital analysis
as of December 31, 2016 to determine whether or not this disclosure was appropriate and included the additional disclosure in Note
3 – Going Concern. When evaluating the Company’s
ability to meet its obligations, Management considered the current financial condition, including liquidity sources at the date
that the financial statements were issued, the Company’s conditional and unconditional obligations due or anticipated within
one year after the date that the financial statements were issued, funds necessary to maintain the Company’s operations
considering its current financial condition, and other conditions and events, when considered in conjunction with the items pervious
mentioned, that may adversely affect its ability to meet its obligations. The Company has concluded that there is substantial
doubt about its ability to continue as a going concern for the periods ended September 30, 2017 and the year ended December 31,
2016 as discussed in Note 3 – Going Concern.</t>
  </si>
  <si>
    <t>Going Concern</t>
  </si>
  <si>
    <t>3. Going Concern Based on an analysis by the Company
under ASU 2014-15, the Company has concluded that there is substantial doubt about its ability to continue as a going concern within
one year of the date of these financial statements. Consequently, the Company’s financial statements for the nine months
ended September 30, 2017 and twelve months ended December 31, 2016 have been prepared on a going concern basis, which contemplates
the realization of assets and the settlement of liabilities and commitments in the normal course of business. The Company reported
a net loss of $2,164,422 and $1,104,795 for the nine months ended September 30, 2017 and 2016, respectively, and an accumulated
deficit of $4,493,312 for the nine months ended September 30, 2017, and $2,328,890 for the twelve months ended December 31, 2016.
At September 30, 2017 and December 31, 2016, the Company had a working capital deficit of $1,562,863 and $529,476, respectively,
and negative cash flow from continuing operating activity of $1,459,590 and $856,557, respectively, for the nine months ended September
30, 2017, and 2016. The Company’s ability to continue
as a going concern may be dependent on the success of management’s plan. The financial statements do not include any adjustments
relating to the recoverability and classification of assets or the amounts and classification of liabilities that might be necessary
should the Company be unable to continue as a going concern. During the 2017 fiscal year, the Company
intends to continue its efforts to raise funds to support its efforts through the sale of equity and/or debt securities. During
the nine months ended September 30, 2017, the Company has raised $1,531,050 from sales of its common stock, preferred stock, and
notes payable. To the extent the Company’s operations are not sufficient to fund the Company’s capital requirements,
the Company may attempt to enter into a revolving loan agreement with financial institutions or attempt to raise capital through
the sale of additional capital stock or through the issuance of debt. At the present time, the Company does not have a revolving
loan agreement with any financial institution.</t>
  </si>
  <si>
    <t>Debt Disclosure [Abstract]</t>
  </si>
  <si>
    <t>4. Notes Payable On March 29, 2017, the Company entered
into a promissory note agreement (the “March 2017 Promissory Note”) with a third-party in the amount of $40,000. The
promissory note carries an interest rate of 10% per annum and has a maturity date of May 15, 2017. The principal balance of the
Note Payable at September 30, 2017 was $40,000, and accrued interest was $1,995. As additional consideration for entering into
the Note, the Company issue to the third-party note holder a warrant for the purchase of 1,000,000 shares of common stock in the
Company, exercisable at two cents ($0.02) per share for a period of one year from the date of issue (the “Warrant”). The Company
determined the fair value of the warrant which resulted in a debt discount of $5,576 which was recorded as a reduction in carrying
value of the March 2017 Promissory Note. During the nine months ended September 30, 2017 a charge to debt discount in the amount
of $2,482 was expensed through interest expense. The debt discount balance at September 30, 2017 was $3,193.</t>
  </si>
  <si>
    <t>Related Party Convertible Promissory Note</t>
  </si>
  <si>
    <t xml:space="preserve">5. Related
Party Convertible Promissory Note As of September
30, 2017, and December 31, 2016, the Company had an outstanding related party convertible promissory note of $174,000 and $193,000,
respectively, with a maximum availability of $200,000 (the “Related Party Convertible Promissory Notes”). See Note
8. Related Party Transactions. On November
20, 2015, the Company issued a Convertible Promissory Note to a related party (the “Related Party Convertible Promissory
Note”). The Related Party Convertible Promissory Note accrues interest at a rate of 2% per annum. The principal balance under
the Related Party Convertible Promissory Note at September 30, 2017 and December 31, 2016 was $174,000, and accrued interest was
$6,799 and $3,944, respectively, and is due on September 30, 2018. The Holder
of the Related Party Convertible Promissory Note has the right to convert all or any part of the outstanding principal and accrued
interest to shares of common stock of the Company. The Related Party Convertible Promissory Note can be converted by the Holder
in part from time to time after the issuance date by submitting notice of conversion. The November 2015 Related Party Convertible
Promissory Note is convertible at a $0.003 per share conversion price. The Related
Party Convertible Promissory Note contained a beneficial conversion feature which resulted in a debt discount of $155,650 which
was recorded as a reduction in carrying value of the Related Party Convertible Promissory Note and offset in mezzanine equity.
During the nine months ended September 30, 2017 and the twelve months ended December 31, 2016 a charge to debt discount in the
amount of $1,986 and $143,011, respectively and was expensed as interest expense. At September 30, 2017 and December 31, 2016,
the debt discount was $0 and $1,986, respectively. In connection
with the Related Party Convertible Promissory Note, the Holder was issued a total of 32,166,667 warrants exercisable at $0.05 expiring
in November 2020 (the “Warrants”). The Company determined the fair value of the warrants which resulted in a debt discount
of $37,366 which was recorded as a reduction in carrying value of the Related Party Convertible Promissory Note and offset in mezzanine
equity. During the nine months ended September 30, 2017 and twelve months ended December 31, 2016 a charge to debt discount in
the amount of $2,672 and $4,695 and was expensed through interest expense, respectively. The balance at September 30, 2017 and
December 31, 2016 was $0 and $2,672, respectively. Related
Party Convertible Promissory Note Summary The fair value of the embedded beneficial
conversion features and the fair value of the warrants underlying the Related Party Convertible Promissory Notes were calculated
pursuant to the Black-Scholes Model. The following table summarizes the carrying value of the Convertible Promissory Notes as of
September 30, 2017 and December 31, 2016:
September 30, 2017 December 31, 2016
Related Party 2015 Convertible Promissory Note $ 174,000 $ 193,000
Less: debt discount - (1,986 )
Warrants - (2,672 )
Total net carrying value $ 174,000 $ 188,342 </t>
  </si>
  <si>
    <t>Convertible Promissory Notes and Warrants</t>
  </si>
  <si>
    <t xml:space="preserve">6. Convertible Promissory Notes and
Warrants On September
6, 2016, the Company issued a Convertible Promissory Note totaling $300,000 to a third-party (the “September 2016 Convertible
Promissory Note”). The September 2016 Convertible Promissory Note matures on September 5, 2018, and accrues interest at a
rate of 10% per annum. As of September 30, 2017, and December 31, 2016, the outstanding principal was $300,000. The accrued interest
balance at September 30, 2017 and December 31, 2016 was $36,986 and $14,795, respectively. The Holder
of the Convertible Promissory Note has the right to convert all or any part of the outstanding principal and accrued interest to
shares of common stock of the Company. The Convertible Promissory Note can be converted by the Holder in part from time to time
after the issuance date by submitting notice of conversion. The September 2016 Convertible Promissory Note is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September
2016 Convertible Promissory Note contained a beneficial conversion feature which resulted in a debt discount of $158,688 which
was recorded as a reduction in carrying value of the September 2016 Convertible Promissory Note and offset in mezzanine equity.
A charge to debt discount in the amount of $12,734 and $25,621 was expensed through interest expense during the nine months ended
September 30, 2017 and twelve months ended December 31, 2016, respectively. At September 30, 2017 and December 31, 2016, the debt
discount was $89,144 and $133,067, respectively. In connection
with the September 2016 Convertible Promissory Note, the Holder was issued 6,000,000 warrants exercisable at $0.05 expiring in
September 2018 (the “Warrants”). The Company determined the fair value of the warrants which resulted in a debt discount
of $30,117, recorded as a reduction to the carrying value of the September 2016 Convertible Promissory Note and offset in mezzanine
equity. The balance of the fair value of the warrants at September 30, 2017 and December 31, 2016 was $16,918 and $25,254, respectively. On November
25, 2016, the Company issued two Convertible Promissory Notes totaling $200,000 to third-parties (the “November 2016 Convertible
Promissory Notes”). The November 2016 Convertible Promissory Notes mature on November 24, 2017, and accrues interest at a
rate of 10% per annum. As of September 30, 2017, and December 31, 2016, the outstanding principal was $200,000. The accrued interest
balance at September 30, 2017 and December 31, 2016 was and $16,437 and $1,644, respectively. The Holders
of the November 2016 Convertible Promissory Notes have the right to convert all or any part of the outstanding principal and accrued
interest to shares of common stock of the Company. The November 2016 Convertible Promissory Notes can be converted by the Holders
in part from time to time after the issuance date by submitting notice of conversion. The November 2016 Convertible Promissory
Notes are convertible at the option of the Holder into that number of shares of the Company’s common stock determined by
dividing such principal amount and accrued interest by the Conversion Rate. The Conversion Rate is defined as seventy percent (70%)
of the volume weighted average price over the prior ten (10) day trading period from the date of notice of conversion, but in no
event shall the Conversion price be less than $0.02. The November
2016 Convertible Promissory Notes contained beneficial conversion features which resulted in a debt discount of $99,123 which was
recorded as a reduction in carrying value of the November 2016 Convertible Promissory Notes and offset in additional mezzanine
equity. During the nine months ended September 30, 2017 and twelve months ended December 31, 2016 a charge to debt discount in
the amount of $31,355 and $4,130 was expensed through interest expense, respectively. At September 30, 2017 and December 31, 2016,
the debt discount was $63,638 and $94,993, respectively. In connection
with the November 2016 Convertible Promissory Notes, the Holders were issued 4,000,000 warrants exercisable at $0.05 expiring in
November 2019 (the “Warrants”). The Company determined the fair value of the warrants which resulted in a debt discount
of $13,409, recorded as a reduction to the carrying value of the November 2016 Convertible Promissory Note and offset in mezzanine
equity. The balance of the fair value of the warrants at September 30, 2017 and December 31, 2016 was $8,609 and $12,850, respectively. On March 17,
2017, the Company issued a Convertible Promissory Notes totaling $82,500 to a third-party (the “March 2017 Convertible Promissory
Note”). The March 2017 Convertible Promissory Note matures on March 17, 2018, and accrues interest at a rate of 12% per annum.
As of September 30, 2017, the outstanding principal was $82,500. The accrued interest balance at September 30, 2017 was $5,235.
In addition, the Company recorded an original issued discount in the amount of $7,500 as interest expense. The Holder
of the March 2017 Convertible Promissory Note have the right to convert all or any part of the outstanding principal and accrued
interest to shares of common stock of the Company. The March 2017 Convertible Promissory Note can be converted by the Holder in
part from time to time after the issuance date by submitting notice of conversion. The March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prior ten (10) day trading period from the date of notice of conversion, but in no event
shall the Conversion price be less than $0.001. The March 2017
Convertible Promissory Note contained a beneficial conversion feature which resulted in a debt discount of $38,308 which was recorded
as a reduction in carrying value of the March 2017 Convertible Promissory Note and offset in in mezzanine equity. During the nine
months ended September 30, 2017 a charge to debt discount in the amount of $17,193 through interest expense. At September 30, 2017,
the debt discount was $21,115. In connection
with the March 2017 Convertible Promissory Note, the Holder was issued 500,000 warrants exercisable at $0.03 expiring in March
2020 (the “Warrants”). The Company determined the fair value of the warrants which resulted in a debt discount of $2,951
recorded as a reduction to the carrying value of the March 2017 Convertible Promissory Note and offset in mezzanine equity. The
balance of the fair value of the warrants at September 30, 2017 was $2,273. On April 25,
2017, the Company issued a Convertible Promissory Notes totaling $82,500 to a third-party (the “April 2017 Convertible Promissory
Note”). The April 2017 Convertible Promissory Note matures on April 25, 2018, and accrues interest at a rate of 12% per annum.
As of September 30, 2017, the outstanding principal was $82,500. The accrued interest balance at September 30, 2017 was $3,254.
In addition, the Company recorded an original issued discount in the amount of $7,500 as interest expense. The Holder
of the April 2017 Convertible Promissory Note have the right to convert all or any part of the outstanding principal and accrued
interest to shares of common stock of the Company. The April 2017 Convertible Promissory Note can be converted by the Holder in
part from time to time after the issuance date by submitting notice of conversion. The April 2017 Convertible Promissory Note are
convertible at the option of the Holder into that number of shares of the Company’s common stock determined by dividing such
principal amount and accrued interest by the Conversion Rate. The Conversion Rate is defined as the lower of $0.05 or sixty percent
(60%) of the lowest closing price over the prior ten (10) day trading period from the date of notice of conversion, but in no event
shall the Conversion price be less than $0.001. The April 2017
Convertible Promissory Note contained a beneficial conversion feature which resulted in a debt discount of $55,632 which was recorded
as a reduction in carrying value of the April 2017 Convertible Promissory Note and offset in mezzanine equity. During the nine
months ended September 30, 2017 a charge to debt discount in the amount of $16,999 through interest expense. At September 30, 2017,
the debt discount was $38,633. In connection
with the April 2017 Convertible Promissory Note, the Holder was issued 500,000 warrants exercisable at $0.05 expiring in April
2020 (the “Warrants”). The Company determined the fair value of the warrants which resulted in a debt discount of $632
recorded as a reduction to the carrying value of the April 2017 Convertible Promissory Note and offset in in mezzanine equity.
The balance of the fair value of the warrants at September 30, 2017 was $564. On May 31,
2017, the Company issued a Convertible Promissory Notes totaling $46,000 to a third-party for a purchase price of $40,000 (the
“May 2017 Convertible Promissory Note”). The May 2017 Convertible Promissory Note matures on May 31, 2018, and accrues
interest at a rate of 5% per annum. On August 23, 2017 the Company paid The May 2017 Convertible Note in the amount of $46,000,
with accrued interest of $535. In addition, the Company paid a prepayment penalty of $16,287. The May 2017
Convertible Promissory Note contained a beneficial conversion feature which resulted in a debt discount of $32,398 which was recorded
as a reduction in carrying value of the April 2017 Convertible Promissory Note and offset in in mezzanine equity. During the nine
months ended September 30, 2017 a charge to debt discount in the amount of $32,298 through interest expense. At September 30, 2017,
the debt discount was $0. In connection
with the May 2017 Convertible Promissory Note, the Holder was issued 920,000 warrants exercisable at $0.05 expiring in April 2022
(the “Warrants”). The Company determined the fair value of the warrants which resulted in a debt discount of $1,732
recorded as a reduction to the carrying value of the April 2017 Convertible Promissory Note and offset in in mezzanine equity.
The balance of the fair value of the warrants September 30, 2017 was $0. On June 20,
2017, the Company issued a Convertible Promissory Notes totaling $187,000 to a third-party for a purchase price of $170,000 (the
“June 2017 Convertible Promissory Note”). The June 2017 Convertible Promissory Note matures on June 20, 2018, and accrues
interest at a rate of 12% per annum. As of September 30, 2017, the outstanding principal was $187,000. The accrued interest balance
at September 30, 2017 was $6,148. In addition, the Company recorded an original issued discount in the amount of $18,700 as interest
expense. The Holder
of the June 2017 Convertible Promissory Note have the right to convert all or any part of the outstanding principal and accrued
interest to shares of common stock of the Company. The June 2017 Convertible Promissory Note can be converted by the Holder in
part from time to time after the issuance date by submitting notice of conversion. The June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prior twenty (20) day trading period from the date of notice of conversion, but in no
event shall the Conversion price be less than $0.001. The June 2017
Convertible Promissory Note contained a beneficial conversion feature which resulted in a debt discount of $131,332 which was recorded
as a reduction in carrying value of the April 2017 Convertible Promissory Note and offset in in mezzanine equity. During the nine
months ended September 30, 2017 a charge to debt discount in the amount of $7,098 through interest expense. At September 30, 2017,
the debt discount was $124,234. In connection
with the June 2017 Convertible Promissory Note, the Holder was issued 500,000 warrants exercisable at $0.03 expiring in June 2020
(the “Warrants”). The Company determined the fair value of the warrants which resulted in a debt discount of $6,665
recorded as a reduction to the carrying value of the June 2017 Convertible Promissory Note and offset in additional paid in capital.
The balance of the fair value of the warrants at September 30, 2017 was $6,544. On July 28,
2017, the Company issued a Convertible Promissory Notes totaling $200,000 to a third-party for a purchase price of $195,000 (the
“July 28, 2017 Convertible Promissory Note”). The July 28, 2017 Convertible Promissory Note matures on April 28, 2018,
and accrues interest at a rate of 10% per annum. As of September 30, 2017, the outstanding principal was $200,000. The accrued
interest balance at September 30, 2017 was $3,288. In addition, the Company recorded an original issued discount in the amount
of $5,000 as interest expense. The Holder
of the July 28, 2017 Convertible Promissory Note have the right to convert all or any part of the outstanding principal and accrued
interest to shares of common stock of the Company. The July 28, 2017 Convertible Promissory Note can be converted by the Holder
in part from time to time after the issuance date by submitting notice of conversion. The July 28, 2017 Convertible Promissory
Note are convertible at the option of the Holder into that number of shares of the Company’s common stock determined by dividing
such principal amount and accrued interest by the Conversion Rate. The Conversion Rate is defined as the lower of $0.04 or sixty
percent (60%) of the lowest closing price over the prior twenty (20) day trading period from the date of notice of conversion,
but in no event shall the Conversion price be less than $0.001. The July 28,
2017 Convertible Promissory Note contained a beneficial conversion feature which resulted in a debt discount of $136,699 which
was recorded as a reduction in carrying value of the July 28, 2017 Convertible Promissory Note and offset in additional paid in
capital. During the nine months ended September 30, 2017 a charge to debt discount in the amount of $30,378 through interest expense.
At September 30, 2017, the debt discount was $106,321. In connection
with the July 28, 2017 Convertible Promissory Note, the Holder was issued 666,000 warrants exercisable at $0.03 expiring in July
2022 (the “Warrants”). The Company determined the fair value of the warrants which resulted in a debt discount of $3,366
recorded as a reduction to the carrying value of the June 2017 Convertible Promissory Note and offset in mezzanine equity. The
balance of the fair value of the warrants at September 30, 2017 was $3,255. On July 31,
2017, the Company issued a Convertible Promissory Notes totaling $125,000 to a third-party for a purchase price of $107,500 (the
“July 31, 2017 Convertible Promissory Notes”). The July 31, 2017 Convertible Promissory Notes matures on July 31, 2018,
and accrues interest at a rate of 8% per annum. As of September 30, 2017, the outstanding principal was $125,000. The accrued interest
balance at September 30, 2017 was $1,644. In addition, the Company recorded an original issued discount in the amount of $17,500
as interest expense. The Holder
of the July 31, 2017 Convertible Promissory Notes have the right to convert all or any part of the outstanding principal and accrued
interest to shares of common stock of the Company. The July 31, 2017 Convertible Promissory Note can be converted by the Holder
in part from time to time after the issuance date by submitting notice of conversion. The July 31, 2017 Convertible Promissory
Note are convertible at the option of the Holder into that number of shares of the Company’s common stock determined by dividing
such principal amount and accrued interest by the Conversion Rate. The Conversion Rate is defined as a price of sixty percent (60%)
of the lowest closing price over the prior twenty (20) day trading period from the date of notice of conversion, but in no event
shall the Conversion price be less than $0.001. The July 31,
2017 Convertible Promissory Note contained a beneficial conversion feature which resulted in a debt discount of $87,931 which was
recorded as a reduction in carrying value of the July 31, 2017 Convertible Promissory Notes and offset in mezzanine equity. During
the nine months ended September 30, 2017 a charge to debt discount in the amount of $14,454 through interest expense. At September
30, 2017, the debt discount was $73,477. In connection
with the July 31, 2017 Convertible Promissory Notes, the Holder was issued 5,000,000 warrants exercisable at $0.035 expiring in
July 2020 (the “Warrants”). The Company determined the fair value of the warrants which resulted in a debt discount
of $37,069 recorded as a reduction to the carrying value of the July 31, 2017 Convertible Promissory Note and offset in mezzanine
equity. The balance of the fair value of the warrants at September 30, 2017 was $35,038. Additionally, the Company issued a $25,000
convertible promissory note in connection with the July 31, 2017 Convertible Notes, a Financial Advisory Agreement (the “FAA
July 2017 Convertible Note), The FAA Note has an annual interest rate of ten percent (10%) and is due on July 31, 2018. The Holder
has the right, at any time, to convert all or a portion of the note into shares of common stock of the Company at the conversion
price. The per shares conversion price is equal to the lesser of $0.03 or the lowest per share trading price for the 20-day trading
period multiplied by sixty-percent (60%); however, the conversion shall not be less than $0.001. The July FAA
July 2017 Convertible Promissory Note contained a beneficial conversion feature which resulted in a debt discount of $16,667 which
was recorded as a reduction in carrying value of the FAA July 2017 Convertible Note and offset in mezzanine equity. During the
nine months ended September 30, 2017 a charge to debt discount in the amount of $2,740 through interest expense. At September 30,
2017, the debt discount was $13,927. On July 31,
2017, the Company issued a Convertible Promissory Note totaling $105,000 to a third-party for a purchase price of $100,000 (the
“July 31, 2017 Convertible Promissory Note”). The July 31, 2017 Convertible Promissory Note matures on July 31, 2018,
and accrues interest at a rate of 10% per annum. As of September 30, 2017, the outstanding principal was $105,000. The accrued
interest balance at September 30, 2017 was $1,726. In addition, the Company recorded an original issued discount in the amount
of $5,000 as interest expense. The Holder
of the July 28, 2017 Convertible Promissory Note have the right to convert all or any part of the outstanding principal and accrued
interest to shares of common stock of the Company. The July 28, 2017 Convertible Promissory Note can be converted by the Holder
in part from time to time after the issuance date by submitting notice of conversion. The July 28, 2017 Convertible Promissory
Note are convertible at the option of the Holder into that number of shares of the Company’s common stock determined by dividing
such principal amount and accrued interest by the Conversion Rate. The Conversion Rate is defined as the lower of $0.03 or sixty
percent (60%) of the lowest closing price over the prior twenty (20) day trading period from the date of notice of conversion,
but in no event shall the Conversion price be less than $0.001. The July 31,
2017 Convertible Promissory Note contained a beneficial conversion feature which resulted in a debt discount of $70,000 which was
recorded as a reduction in carrying value of the July 31, 2017 Convertible Promissory Note and offset in mezzanine equity. During
the nine months ended September 30, 2017 a charge to debt discount in the amount of $11,507 through interest expense. At September
30, 2017, the debt discount was $58,493. On September
20, 2017, the Company issued a Convertible Promissory Note totaling $110,000 to a third-party for a purchase price of $105,000
(the “September 2017 Convertible Promissory Note”). The September 2017 Convertible Promissory Note matures on June
20, 2018, and accrues interest at a rate of 10% per annum. As of September 30, 2017, the outstanding principal was $110,000. The
accrued interest balance at September 30, 2017 was $301. In addition, the Company recorded an original issued discount in the amount
of $5,000 as interest expense. The Holder
of the September 2017 Convertible Promissory Note have the right to convert all or any part of the outstanding principal and accrued
interest to shares of common stock of the Company. The September 2017 Convertible Promissory Note can be converted by the Holder
in part from time to time after the issuance date by submitting notice of conversion. The September 2017 Convertible Promissory
Note are convertible at the option of the Holder into that number of shares of the Company’s common stock determined by dividing
such principal amount and accrued interest by the Conversion Rate. The Conversion Rate is defined as the lower of $0.02 or sixty
percent (60%) of the lowest closing price over the prior twenty (20) day trading period from the date of notice of conversion,
but in no event shall the Conversion price be less than $0.001. The September
2017 Convertible Promissory Note contained a beneficial conversion feature which resulted in a debt discount of $73,333 which was
recorded as a reduction in carrying value of the September 2017 Convertible Promissory Note and offset in mezzanine equity. During
the nine months ended September 30, 2017 a charge to debt discount in the amount of $2,009 through interest expense. At September
30, 2017, the debt discount was $71,324. Convertible
Promissory Note Summary The fair value of the embedded beneficial
conversion features and the fair value of the warrants underlying the Convertible Promissory Notes were calculated pursuant to
the Black-Scholes Model. The following table summarizes the carrying value of the Convertible Promissory Note as of September 30,
2017 and December 31, 2016:
September 30, 2017 December 31, 2016
Convertible Promissory Note $ 1,417,000 $ 500,000
Less: debt discount (632,310 ) (228,059 )
Warrants (72,720 ) (38,105 )
Total net carrying value $ 711,970 $ 233,836 </t>
  </si>
  <si>
    <t>Income Taxes</t>
  </si>
  <si>
    <t>Income Tax Disclosure [Abstract]</t>
  </si>
  <si>
    <t xml:space="preserve">7. Income Taxes No provision for federal income taxes
has been recognized for the nine months ended September 30, 2017 and twelve months ended December 31, 2016, as the Company has
a net operating loss carry forward for income tax purposes available in each period. Additionally, it is uncertain if the Company
will have taxable income in the future, so a valuation allowance has been established for the full value of net tax assets. The
deferred tax asset consists of net operating loss carry forwards and the Company has no deferred tax liabilities. At September 30, 2017 and December 31,
2016, the Company has net operating loss carry forwards of $1,527,726 and $713,387, respectively for federal income tax purposes.
This net operating loss carry forwards may be carried forward in varying amounts until 2036 and may be limited in their use due
to significant changes in the Company’s ownership.
September 30, 2017 December 31, 2016
Net operating loss carryforwards $ 1,527,726 $ 713,387
Less: valuation allowance (1,527,726 ) (713,387 )
Net deferred tax asset $ - $ - The Company has valued its net deferred
tax asset at zero with a valuation allowance due to the substantial doubt taxable income will be generated in the future to utilize
the deferred tax asset. </t>
  </si>
  <si>
    <t>Related Party Transactions</t>
  </si>
  <si>
    <t>Related Party Transactions [Abstract]</t>
  </si>
  <si>
    <t xml:space="preserve">5. Related
Party Convertible Promissory Note As of September
30, 2017, and December 31, 2016, the Company had an outstanding related party convertible promissory note of $174,000 and $193,000,
respectively, with a maximum availability of $200,000 (the “Related Party Convertible Promissory Notes”). See Note
8. Related Party Transactions. On November
20, 2015, the Company issued a Convertible Promissory Note to a related party (the “Related Party Convertible Promissory
Note”). The Related Party Convertible Promissory Note accrues interest at a rate of 2% per annum. The principal balance under
the Related Party Convertible Promissory Note at September 30, 2017 and December 31, 2016 was $174,000, and accrued interest was
$6,799 and $3,944, respectively, and is due on September 30, 2018. The Holder
of the Related Party Convertible Promissory Note has the right to convert all or any part of the outstanding principal and accrued
interest to shares of common stock of the Company. The Related Party Convertible Promissory Note can be converted by the Holder
in part from time to time after the issuance date by submitting notice of conversion. The November 2015 Related Party Convertible
Promissory Note is convertible at a $0.003 per share conversion price. The Related
Party Convertible Promissory Note contained a beneficial conversion feature which resulted in a debt discount of $155,650 which
was recorded as a reduction in carrying value of the Related Party Convertible Promissory Note and offset in mezzanine equity.
During the nine months ended September 30, 2017 and the twelve months ended December 31, 2016 a charge to debt discount in the
amount of $1,986 and $143,011, respectively and was expensed as interest expense. At September 30, 2017 and December 31, 2016,
the debt discount was $0 and $1,986, respectively. In connection
with the Related Party Convertible Promissory Note, the Holder was issued a total of 32,166,667 warrants exercisable at $0.05 expiring
in November 2020 (the “Warrants”). The Company determined the fair value of the warrants which resulted in a debt discount
of $37,366 which was recorded as a reduction in carrying value of the Related Party Convertible Promissory Note and offset in mezzanine
equity. During the nine months ended September 30, 2017 and twelve months ended December 31, 2016 a charge to debt discount in
the amount of $2,672 and $4,695 and was expensed through interest expense, respectively. The balance at September 30, 2017 and
December 31, 2016 was $0 and $2,672, respectively. Related
Party Convertible Promissory Note Summary The fair value of the embedded beneficial
conversion features and the fair value of the warrants underlying the Related Party Convertible Promissory Notes were calculated
pursuant to the Black-Scholes Model. The following table summarizes the carrying value of the Convertible Promissory Notes as of
September 30, 2017 and December 31, 2016:
September 30, 2017 December 31, 2016
Related Party 2015 Convertible Promissory Note $ 193,000 $ 193,000
Paydown of Related Party 2015 Convertible Promissory Note (19,000 )
Less: debt discount - (1,986
Warrants - (2,672
Total net carrying value $ 174,000 $ 188,342 </t>
  </si>
  <si>
    <t>Merger</t>
  </si>
  <si>
    <t>Business Combinations [Abstract]</t>
  </si>
  <si>
    <t>8. Related Party Transactions During the twelve months ended December
31, 2016, the Company issued the Chairman of the Board a convertible promissory note, (the “Related Party Convertible Promissory
Note”) in an amount up to $200,000 along with 32,166,667 warrants. The note accrues interest at 2% per annum. The issuance
of the financial instruments was made in the ordinary course of business, and were given fair market treatment. The Related Party
Convertible Promissory Note matures on December 31, 2017. See Note 5. Related Party Convertible Promissory Note. Additionally, the Company merged with
a company controlled by related parties. See following Note 9. Merger.</t>
  </si>
  <si>
    <t>Shareholder Deficit</t>
  </si>
  <si>
    <t>Equity [Abstract]</t>
  </si>
  <si>
    <t>10. Shareholder Deficit March 2, 2017, the Company amended Articles
Five and Seven of the corporation’s Amended and Restated Articles of Incorporation. Article Five was amended to set the
aggregate number of shares which the Corporation shall have the authority to issue at 1,500,000,000 shares, of which 1,450,000,000
shares shall be Class A Common Stock, par value $.001 per share (the “Class A Common Stock”), 10,000,000 shares shall
be Class B Common Stock, par value $.001 per share (the “Class B Common Stock”) and 40,000,000 shares shall be Preferred
Stock, par value $.001 per share (the “Preferred Stock”) of which, 2,000,000 shares are designated as “Series
A Preferred Stock”. The rights, preferences and restrictions for the Series A Preferred Stock are set forth in the new Article
Five, Section C which includes the following:
1. DESIGNATION OF SERIES. (a) There shall be a series of the Preferred Stock of the Corporation which shall be designated as the “Series A Preferred Stock,” $0.001 par value, and the number of shares constituting such series shall be Two million (2,000,000). Such number of shares may be increased or decreased by resolution of the Board of Directors; provided, however, that no decrease shall reduce the number of shares of Series A Preferred Stock to a number less than that of the shares then outstanding. The Series A Preferred Stock shall have the rights, preferences, restrictions and other terms relating to such series of preferred stock as set forth in the Certificate of Designation of Preferences, Rights and Limitations of Series A Preferred Stock attached hereto as Exhibit A and incorporated herein by reference.
2. DIVIDENDS. The holders of Series A Preferred Stock shall not be entitled to receive dividends paid on the Common Stock.
3. LIQUIDATION PREFERENCE. The holders of Series A Preferred Stock shall not be entitled to any liquidation preference.
4. VOTING. Except as otherwise expressly set forth herein or as required by law, the holders of the Series A Preferred Stock shall not entitle the holders thereof to vote on any matter submitted for shareholder action, and the consent of the holders thereof shall not be required for the taking of any corporate action.
5. CONVERSION RIGHTS. The holders of the shares of Series A Preferred Stock shall have the right to convert the Series A Preferred Stock into Class A Common Stock at the rate of ten (10) common shares for each preferred share (10-1 conversion rate) (the “Conversion Right”). The holder of the Series A Preferred Stock shall be entitled to exercise the Conversion Right one year from purchase date of the Series A Preferred Stock.
6. REDEMPTION RIGHTS; REDEMPTION. To the extent not prohibited by law, all or a portion of the then-outstanding shares of Series A Preferred Stock may be redeemed by the Corporation for a period of one year from the date of issuance at an amount equal to one hundred thirty percent (130%) of the original issue price. Article Seven was amended by deleting
the existing Article Seven and adding a new Article 7 as follows: Rights
of Holders of Common Stock. The following rights, powers, privileges and restrictions, qualifications, and limitations apply to
the Common Stock. (a) General (b) Voting Issuances of Class A Common Stock,
par value $0.001: During the nine months ended September
30, 2017, the Company received $429,050 in cash and issued 69,447,477 shares of its Class A Common Stock and issued 3,600,000 shares
of Class A Common Stock as compensation for thrird-party services rendered. Issuances of Series A Preferred Stock,
par value $0.001: During the nine months ended September
30, 2017, the Company issued a total of 500,000 shares of its Series A Preferred Stock to third parties for cash consideration
totaling $125,000. In July 2017, the Board of Directors
approved and a written consent of a majority of the shareholders ratified the Company’s 2017 Equity Incentive Plan which
provides for stock options, grants and other stock incentives to officers, directors, consultants and employees. The Board has
granted options totaling of 8,400,000 incentive stock options to employees of the Company at an exercise price of $0.02 per share.
The options vest 50% at the one-year anniversary of the grant with the balance vesting at the second anniversary of the grant.
Additionally, the Company granted 15,000,000 shares of class A common stock to its Chief Compliance Officer at an exercise price
at par value $0.001 per share). Non-controlling interest in subsidiary: The Company entered into a securities
purchase agreement in February 2017 with a third party. The Company sold one percent (1%) minority interest of Zen Energy, Inc,
a wholly owned subsidiary of the Company. The Company sold 1,000 shares of the Zen Energy, Inc. at no par value at a purchase
price of twenty dollars ($20.00) per share, representing one percent 1% of the issued and outstanding shares of common stock of
Zen Energy. The proceeds were received during the nine months ended September 30, 2017 and are currently classified as subscription
liabilities.</t>
  </si>
  <si>
    <t>Contingencies</t>
  </si>
  <si>
    <t>Commitments and Contingencies Disclosure [Abstract]</t>
  </si>
  <si>
    <t>11. Contingencies In the ordinary course of conducting
its business, the Company may be subject to loss contingencies including possible disputes and lawsuits. Management believes that
any outcome of such contingences will not have a material impact on the Company’s financial position or results of future
operations.</t>
  </si>
  <si>
    <t>Subsequent Events</t>
  </si>
  <si>
    <t>Subsequent Events [Abstract]</t>
  </si>
  <si>
    <t>12. Subsequent Events On October 2, 2017 (the “Original
Issue Date”) the Company entered into and closed on the transaction set forth in the Loan Agreement (the “Vista Loan
Agreement”) it entered into with Vista Capital Investments, LLC (“Vista”) for the sale of the Company’s
20% original issue discount convertible notes in the aggregate principal amount of $220,000 and issue commitment shares in the
amount of seven million five hundred thousand (2,722,500) restricted common shares in the Company. Pursuant to the Vista Loan Agreement,
the Company issued to vista upon closing for a purchase price of $220,000: (i) 20% Original Issue Discount 8% Convertible Note
(the “Vista” 20% OID Notes”) in the principal amount of $220,000 (the “Note”); and (ii) security
purchase agreement to issue 2,722,500 shares of the Company’s common stock. The maturity date of the 20% OID Note is October
2, 2019. The holder of the Vista 20% OID Notes has the right, at any time, to convert all or a portion of the principal amount
of the note into shares of common stock of the Company at the conversion price. The per share conversion price is the lowest per
share trading price for the 20-day trading period immediately prior to the conversion date multiplied by sixty-percent (60%); however,
the conversion shall not be less than $0.01. The Vista 20% OID Notes may be prepaid at any time, within the 90 day period immediately
following the Issuance Date, the Company shall have the option, upon 10 business days’ notice to Holder, to pre-pay the entire
remaining outstanding principal amount of this Note in cash, provided that (i) the Company shall pay the Holder 135% of the Outstanding
Balance, (ii) such amount must be paid in cash on the next business day following such 10 business day notice period, and (iii)
the Holder may still convert the note to the terms at all times until such prepayment amount has been received in full. The Company agreed to satisfy the current
public information requirements under SEC Rule 144(c), among other things. The Vista 20% OID Notes are not convertible to the extent
that (a) the number of shares of our common stock beneficially owned by the holder and (b) the number of shares of our common stock
issuable upon conversion of the Vista 20% OID Notes or otherwise would result in the beneficial ownership by holder of more than
4.9% of the Company’s then outstanding common stock. This ownership limitation can be increased or decreased by the holder
upon 61 days notice to the Company. Further, the holder of the Vista 20% OID Notes may not convert the note if such conversion
would cause the holder’s beneficial ownership of the Company’s outstanding common stock to exceed 9.9%. Registration Rights Agreement. The Company
also entered into a Registration Rights Agreement with Vista dated as of October 2, 2017 as required pursuant to the terms of the
Vista Loan Agreement (the “Vista Registration Rights Agreement”). The Vista Registration Rights Agreement requires
the Company to, among other things, use commercially reasonable efforts to: (1) file a registration statement covering Vista’s
resale of the common stock underlying the Vista 20% OID Notes within ninety (90) days following the Original Issue Date. If the
Company fails to comply with the registration requirements or a registration statement ceases to be effective or fails to be usable
for its intended purpose, the Company is obligated to pay Vista liquidated damages. On October 18, 2017 an Information Statement
was furnished to the holders of shares of Class A common stock, par value $0.001 per share (“Class A Common Stock”)
of The Chron Organization, Inc., a Nevada corporation (the “Company”), pursuant to Section 14 of the Securities Exchange
Act of 1934, as amended (the “Exchange Act”), and Regulation 14C, in connection with the approval of the actions described
below taken by unanimous written consent of the board of directors of the Company and by written consent of the holders of a majority
of the voting power of the issued and outstanding capital stock of the Company to amend the following:
1. Amend our articles of incorporation, as amended and restated (the “Restated Articles”), to change our corporate name from The Chron Organization, Inc. to Zenergy Brands, Inc. (the “Name Change”); and
2. Amend our Restated Articles to increase our authorized common stock from 1,450,000,000 shares to 1,700,000,000 shares, $0.001 par value per share, which such shares shall be issuable on such terms and conditions as the Board of Directors may determine from time to time (the “Share Increase”). [Include disclosure on Crown Bridge
financing here and in Item 5] On November 7, 2017 the Company filed
a Form S-1 registration statement. The prospectus relates to the offer and sale of up to 56,676,580 shares of our Class A common
stock, par value $0.001 (the “Common Stock”), by the selling stockholders (each, a “Selling Stockholder”
and collectively, the “Selling Stockholders”). Included in this amount are 5,756,579 shares of our Common Stock that
we are registering for resale by Bellridge Capital, LP (“Bellridge”). These shares were issued to Bellridge as a commitment
fee under an equity line in the amount of $2,500,000 (the “Equity Line”) established by the Bellridge Securities Purchase
Agreement, as more fully described in this prospectus. Also included in this amount are up to 50,000,001 shares of Common Stock
that were registered for resale by certain Selling Stockholders that are issuable to such Selling Stockholders upon conversion
of certain convertible promissory notes and upon exercise of a warrant to purchase up to 920,000 shares of Common Stock (the “Warrants”).</t>
  </si>
  <si>
    <t>Summary of Significant Accounting Policies (Policies)</t>
  </si>
  <si>
    <t>Principals of Consolidation</t>
  </si>
  <si>
    <t xml:space="preserve">Principals of Consolidation – </t>
  </si>
  <si>
    <t>Use of Estimates</t>
  </si>
  <si>
    <t>Use of Estimates The financial statements are presented
on the basis of the Company’s ability to continue as a going concern. See further information in Note 3. Going Concern</t>
  </si>
  <si>
    <t>Cash and Cash Equivalents</t>
  </si>
  <si>
    <t>Prepaid Expenses</t>
  </si>
  <si>
    <t>Fair Value of Financial Instruments</t>
  </si>
  <si>
    <t xml:space="preserve">Fair Value
of Financial Instruments - </t>
  </si>
  <si>
    <t>Basic and Diluted Net Loss Per Common Stock</t>
  </si>
  <si>
    <t xml:space="preserve">Basic and Diluted Net Loss per Common
Stock –
September 30, 2017 December 31, 2016
Related party convertible promissory notes 58,333,333 64,333,333
Related Party Warrants 32,166,667 32,166,667
Convertible promissory notes 194,633,333 25,000,000
Warrants 19,161,000 10,000,000
Diluted shares outstanding 303,961,000 131,500,000 </t>
  </si>
  <si>
    <t xml:space="preserve">Income
Taxes – </t>
  </si>
  <si>
    <t>Revenue Recognition</t>
  </si>
  <si>
    <t>Revenue
Recognition</t>
  </si>
  <si>
    <t>Software Development Costs</t>
  </si>
  <si>
    <t xml:space="preserve">Software
Development Costs – </t>
  </si>
  <si>
    <t>Beneficial Conversion Feature</t>
  </si>
  <si>
    <t>Beneficial Conversion Feature - The BCF of a convertible note is measured
by allocating a portion of the note’s proceeds to the warrants, if applicable, and as a discount on the carrying amount
of the convertible note equal to the intrinsic value of the conversion feature, both of which are credited to mezzanine equity.
The value of the proceeds received from a convertible note is then allocated between the conversion features and warrants and
the debt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t>Classification</t>
  </si>
  <si>
    <t>Classification - In August 2014, the FASB issued ASU
No. 2014-15, Presentation of Financial Statements—Going Concern (Subtopic 205-40): Disclosure of Uncertainties about an Entity’s
Ability to Continue as a Going Concern (“ASU 2014-15”). This update is intended to define management’s responsibility
to evaluate whether there is substantial doubt about an organization’s ability to continue as a going concern within one
year of the date of issuance of the entity’s financial statements and to provide related footnote disclosures in certain
circumstances. This guidance is effective for fiscal years ending after December 15, 2016 and for interim periods thereafter. The
Company adopted ASU 2014-15 as of the required effective date of December 31, 2016. The Company performed a working capital analysis
as of December 31, 2016 to determine whether or not this disclosure was appropriate and included the additional disclosure in Note
3 – Going Concern. When evaluating the Company’s
ability to meet its obligations, Management considered the current financial condition, including liquidity sources at the date
that the financial statements were issued, the Company’s conditional and unconditional obligations due or anticipated within
one year after the date that the financial statements were issued, funds necessary to maintain the Company’s operations
considering its current financial condition, and other conditions and events, when considered in conjunction with the items pervious
mentioned, that may adversely affect its ability to meet its obligations. The Company has concluded that there is substantial
doubt about its ability to continue as a going concern for the periods ended September 30, 2017 and the year ended December 31,
2016 as discussed in Note 3 – Going Concern.</t>
  </si>
  <si>
    <t>Summary of Significant Accounting Policies (Tables)</t>
  </si>
  <si>
    <t>Schedule of Antidilutive Securities Excluded from Computation of Earnings Per Share</t>
  </si>
  <si>
    <t xml:space="preserve">The dilutive shares outstanding at September
30, 2017 and December 31, 2016 are as follows:
September 30, 2017 December 31, 2016
Related party convertible promissory notes 58,333,333 64,333,333
Related Party Warrants 32,166,667 32,166,667
Convertible promissory notes 194,633,333 25,000,000
Warrants 19,161,000 10,000,000
Diluted shares outstanding 303,961,000 131,500,000 </t>
  </si>
  <si>
    <t>Related Party Convertible Promissory Note (Tables)</t>
  </si>
  <si>
    <t>Schedule of Carrying Value of Related Party Convertible Promissory Notes</t>
  </si>
  <si>
    <t xml:space="preserve"> The following table summarizes the carrying
value of the Convertible Promissory Notes as of September 30, 2017 and December 31, 2016:
September 30, 2017 December 31, 2016
Related Party 2015 Convertible Promissory Note $ 193,000 $ 193,000
Paydown of Related Party 2015 Convertible Promissory Note (19,000 )
Less: debt discount - (1,986
Warrants - (2,672
Total net carrying value $ 174,000 $ 188,342 </t>
  </si>
  <si>
    <t>Convertible Promissory Notes and Warrants (Tables)</t>
  </si>
  <si>
    <t>Schedule of Carrying Value of Convertible Promissory Notes</t>
  </si>
  <si>
    <t xml:space="preserve">The following table summarizes the carrying
value of the Convertible Promissory Note as of September 30, 2017 and December 31, 2016:
September 30, 2017 December 31, 2016
Convertible Promissory Note $ 1,417,000 $ 500,000
Less: debt discount (632,310 ) (228,059 )
Warrants (72,720 ) (38,105 )
Total net carrying value $ 711,970 $ </t>
  </si>
  <si>
    <t>Income Taxes (Tables)</t>
  </si>
  <si>
    <t>Schedule of Deferred Tax Assets and Liabilities</t>
  </si>
  <si>
    <t xml:space="preserve">September 30, 2017 December 31, 2016
Net operating loss carryforwards $ 1,527,726 $ 713,387
Less: valuation allowance (1,527,726 ) (713,387 )
Net deferred tax asset $ - $ - </t>
  </si>
  <si>
    <t>Summary of Significant Accounting Policies (Details Narrative) - USD ($)</t>
  </si>
  <si>
    <t>Summary of Significant Accounting Policies - Schedule of Dilutive Shares Outstanding (Details) - shares</t>
  </si>
  <si>
    <t>12 Months Ended</t>
  </si>
  <si>
    <t>Diluted shares outstanding</t>
  </si>
  <si>
    <t>Related Party Convertible Promissory Notes [Member]</t>
  </si>
  <si>
    <t>Related Party Warrants [Member]</t>
  </si>
  <si>
    <t>Convertible Promissory Notes [Member]</t>
  </si>
  <si>
    <t>Warrants [Member]</t>
  </si>
  <si>
    <t>Going Concern (Details Narrative) - USD ($)</t>
  </si>
  <si>
    <t>Working capital deficit</t>
  </si>
  <si>
    <t>Negative cash flow from continuing operating activity</t>
  </si>
  <si>
    <t>Proceeds from sales of common stock, preferred stock and notes payable</t>
  </si>
  <si>
    <t>Notes Payable (Details Narrative) - USD ($)</t>
  </si>
  <si>
    <t>Mar. 29, 2017</t>
  </si>
  <si>
    <t>Notes payable</t>
  </si>
  <si>
    <t>Debt discount</t>
  </si>
  <si>
    <t>Promissory Note Agreement [Member]</t>
  </si>
  <si>
    <t>Principal balance amount</t>
  </si>
  <si>
    <t>Promissory Note Agreement [Member] | Third Party [Member]</t>
  </si>
  <si>
    <t>Debt interest rate</t>
  </si>
  <si>
    <t>10.00%</t>
  </si>
  <si>
    <t>Debt maturity date</t>
  </si>
  <si>
    <t>May 15,
		2017</t>
  </si>
  <si>
    <t>Warrant to purchase shares of common stock</t>
  </si>
  <si>
    <t>Warrant exercise price per share</t>
  </si>
  <si>
    <t>Warrant term</t>
  </si>
  <si>
    <t>1 year</t>
  </si>
  <si>
    <t>Related Party Convertible Promissory Note (Details Narrative) - USD ($)</t>
  </si>
  <si>
    <t>Nov. 30, 2015</t>
  </si>
  <si>
    <t>Nov. 20, 2015</t>
  </si>
  <si>
    <t>Related party convertible promissory note gross</t>
  </si>
  <si>
    <t>Line of credit maximum availability</t>
  </si>
  <si>
    <t>Warrants outstanding</t>
  </si>
  <si>
    <t>Related Party Convertible Promissory Note [Member]</t>
  </si>
  <si>
    <t>2.00%</t>
  </si>
  <si>
    <t>Sep. 30,
		2018</t>
  </si>
  <si>
    <t>November 2015 Related Party Convertible Promissory Note [Member]</t>
  </si>
  <si>
    <t>Conversion price</t>
  </si>
  <si>
    <t>Debt beneficial conversion feature</t>
  </si>
  <si>
    <t>Fair value of warrants</t>
  </si>
  <si>
    <t>Related Party Convertible Promissory Note Holder [Member]</t>
  </si>
  <si>
    <t>Number of warrants issued during the period</t>
  </si>
  <si>
    <t>Warrants exercise price per share</t>
  </si>
  <si>
    <t>Warrant expiration date</t>
  </si>
  <si>
    <t>Related Party Convertible Promissory Note - Schedule of Carrying Value of Related Party Convertible Promissory Notes (Details) - USD ($)</t>
  </si>
  <si>
    <t>Related Party Convertible Promissory Note - Schedule Of Carrying Value Of Related Party Convertible Promissory Notes Details</t>
  </si>
  <si>
    <t>Related Party 2015 Convertible Promissory Note</t>
  </si>
  <si>
    <t>Paydown of Related Party 2015 Convertible Promissory Note</t>
  </si>
  <si>
    <t>Less: debt discount</t>
  </si>
  <si>
    <t>Total net carrying value</t>
  </si>
  <si>
    <t>Convertible Promissory Notes and Warrants (Details Narrative)</t>
  </si>
  <si>
    <t>Sep. 20, 2017USD ($)Number$ / shares</t>
  </si>
  <si>
    <t>Jul. 31, 2017USD ($)Number$ / sharesshares</t>
  </si>
  <si>
    <t>Jul. 28, 2017USD ($)Number$ / sharesshares</t>
  </si>
  <si>
    <t>Jun. 20, 2017USD ($)Number$ / sharesshares</t>
  </si>
  <si>
    <t>May 31, 2017USD ($)$ / sharesshares</t>
  </si>
  <si>
    <t>Apr. 25, 2017USD ($)Number$ / sharesshares</t>
  </si>
  <si>
    <t>Mar. 17, 2017USD ($)Number$ / sharesshares</t>
  </si>
  <si>
    <t>Nov. 25, 2016USD ($)Number$ / sharesshares</t>
  </si>
  <si>
    <t>Sep. 06, 2016USD ($)Number$ / sharesshares</t>
  </si>
  <si>
    <t>Sep. 30, 2017USD ($)</t>
  </si>
  <si>
    <t>Sep. 30, 2016USD ($)</t>
  </si>
  <si>
    <t>Dec. 31, 2016USD ($)</t>
  </si>
  <si>
    <t>Note, purchase price</t>
  </si>
  <si>
    <t>September 2016 Convertible Promissory Note [Member]</t>
  </si>
  <si>
    <t>Debt principal amount</t>
  </si>
  <si>
    <t>Convertible promissory note due date</t>
  </si>
  <si>
    <t>Sep. 5,
		2018</t>
  </si>
  <si>
    <t>Convertible promissory notes outstanding</t>
  </si>
  <si>
    <t>Convertible, consecutive trading days | Number</t>
  </si>
  <si>
    <t>Debt instrument, convertible stock price percentage</t>
  </si>
  <si>
    <t>70.00%</t>
  </si>
  <si>
    <t>Maximum debt conversion price per share | $ / shares</t>
  </si>
  <si>
    <t>Number of warrants issued during the period | shares</t>
  </si>
  <si>
    <t>Warrants exercise price per share | $ / shares</t>
  </si>
  <si>
    <t>Warrants expiration term</t>
  </si>
  <si>
    <t>November 2016 Convertible Promissory Note [Member]</t>
  </si>
  <si>
    <t>Nov. 24,
		2017</t>
  </si>
  <si>
    <t>March 2017 Convertible Promissory Note [Member]</t>
  </si>
  <si>
    <t>12.00%</t>
  </si>
  <si>
    <t>Mar. 17,
		2018</t>
  </si>
  <si>
    <t>60.00%</t>
  </si>
  <si>
    <t>Debt conversion price per share | $ / shares</t>
  </si>
  <si>
    <t>April 2017 Convertible Promissory Note [Member]</t>
  </si>
  <si>
    <t>Apr. 25,
		2018</t>
  </si>
  <si>
    <t>May 2017 Convertible Promissory Note [Member]</t>
  </si>
  <si>
    <t>5.00%</t>
  </si>
  <si>
    <t>May 31,
		2018</t>
  </si>
  <si>
    <t>Prepayment penalty</t>
  </si>
  <si>
    <t>June 2017 Convertible Promissory Note [Member]</t>
  </si>
  <si>
    <t>Jun. 20,
		2018</t>
  </si>
  <si>
    <t>July 2017 Convertible Promissory Note Three [Member]</t>
  </si>
  <si>
    <t>8.00%</t>
  </si>
  <si>
    <t>Jul. 31,
		2018</t>
  </si>
  <si>
    <t>Apr. 28,
		2018</t>
  </si>
  <si>
    <t>July 2017 Convertible Promissory Note Three [Member] | Financial Advisory Agreement [Member]</t>
  </si>
  <si>
    <t>July 2017 Convertible Promissory Note One [Member]</t>
  </si>
  <si>
    <t>July 2017 Convertible Promissory Note One [Member] | Financial Advisory Agreement [Member]</t>
  </si>
  <si>
    <t>July 2017 Convertible Promissory Note Two [Member]</t>
  </si>
  <si>
    <t>Convertible Promissory Notes and Warrants (Details) - USD ($)</t>
  </si>
  <si>
    <t>Convertible Promissory Note</t>
  </si>
  <si>
    <t>Income Taxes (Details Narrative) - USD ($)</t>
  </si>
  <si>
    <t>Net operating loss carry forwards</t>
  </si>
  <si>
    <t>Operating loss carryforwards expiration period</t>
  </si>
  <si>
    <t>Income Taxes - Schedule of Deferred Tax Assets and Liabilities (Details) - USD ($)</t>
  </si>
  <si>
    <t>Net operating loss carryforwards</t>
  </si>
  <si>
    <t>Less: valuation allowance</t>
  </si>
  <si>
    <t>Net deferred tax asset</t>
  </si>
  <si>
    <t>Related Party Transactions (Details Narrative) - Related Party Convertible Promissory Note [Member] - Chairman [Member]</t>
  </si>
  <si>
    <t>Dec. 31, 2016USD ($)shares</t>
  </si>
  <si>
    <t>Related party convertible promissory note | $</t>
  </si>
  <si>
    <t>Accrues interest rate</t>
  </si>
  <si>
    <t>Dec. 31,
		2017</t>
  </si>
  <si>
    <t>Merger (Details Narrative) - Chron Energy, Inc. [Member]</t>
  </si>
  <si>
    <t>Jul. 02, 2016shares</t>
  </si>
  <si>
    <t>Number of unregistered shares of common stock</t>
  </si>
  <si>
    <t>Percentage of equity ownership interest</t>
  </si>
  <si>
    <t>100.00%</t>
  </si>
  <si>
    <t>Shareholder Deficit (Details Narrative) - USD ($)</t>
  </si>
  <si>
    <t>1 Months Ended</t>
  </si>
  <si>
    <t>Jul. 31, 2017</t>
  </si>
  <si>
    <t>Conversion of stock, description</t>
  </si>
  <si>
    <t xml:space="preserve">The holders of the shares of Series A Preferred Stock shall have the right to convert the Series A Preferred Stock into Class A Common Stock at the rate of ten (10) common shares for each preferred share (10-1 conversion rate) (the Conversion Right). The holder of the Series A Preferred Stock shall be entitled to exercise the Conversion Right one year from purchase date of the Series A Preferred Stock. </t>
  </si>
  <si>
    <t>Redemption rights description</t>
  </si>
  <si>
    <t>To the extent not prohibited by law, all or a portion of the then-outstanding shares of Series A Preferred Stock may be redeemed by the Corporation for a period of one year from the date of issuance at an amount equal to one hundred thirty percent (130%) of the original issue price.</t>
  </si>
  <si>
    <t>Common stock, voting rights</t>
  </si>
  <si>
    <t>The holders of the Class A Common Stock are entitled to one vote for each share of Class A Common Stock held at all meetings of stockholders (and written actions in lieu of meetings) and the holders of the Class B Common Stock are entitled to 200 votes for each share of Class B Common Stock held at all meetings of stockholders (and written actions in lieu of meetings). Unless required by law, there shall be no cumulative voting. The number of authorized shares of Common Stock may be increased or decreased (but not below the number of shares thereof then outstanding) by (in addition to any vote of the holders of one or more series of Series A Preferred Stock that may be authorized by the Board) the affirmative vote of the holders of shares of capital stock of the Corporation representing a majority of the votes represented by all outstanding shares of capital stock of the Corporation entitled to vote.</t>
  </si>
  <si>
    <t>Securities Purchase Agreement [Member] | Zen Energy, Inc [Member]</t>
  </si>
  <si>
    <t>Number of stock issued during period</t>
  </si>
  <si>
    <t>Shares issued, price per share</t>
  </si>
  <si>
    <t>Minority interest percentage</t>
  </si>
  <si>
    <t>1.00%</t>
  </si>
  <si>
    <t>Percentage of issued and outstanding shares</t>
  </si>
  <si>
    <t>Employees [Member] | 2017 Equity Incentive Plan [Member]</t>
  </si>
  <si>
    <t>Number of incentive stock options granted</t>
  </si>
  <si>
    <t>Warrant Exercise price</t>
  </si>
  <si>
    <t>Stock options vesting percentage</t>
  </si>
  <si>
    <t>50.00%</t>
  </si>
  <si>
    <t>Class A Common Stock [Member] | Third Parties [Member]</t>
  </si>
  <si>
    <t>Proceeds from issuance of stock subscriptions</t>
  </si>
  <si>
    <t>Number of stock issued for Compensation</t>
  </si>
  <si>
    <t>Preferred stock designated</t>
  </si>
  <si>
    <t>Series A Preferred Stock [Member] | Third Parties [Member]</t>
  </si>
  <si>
    <t>Subsequent Events (Details Narrative)</t>
  </si>
  <si>
    <t>Nov. 07, 2017USD ($)$ / sharesshares</t>
  </si>
  <si>
    <t>Oct. 02, 2017USD ($)Number$ / sharesshares</t>
  </si>
  <si>
    <t>Oct. 18, 2017$ / shares</t>
  </si>
  <si>
    <t>Note, purchase price | $</t>
  </si>
  <si>
    <t>Subsequent Event [Member] | Class A Common Stock [Member]</t>
  </si>
  <si>
    <t>Number of stock issued | shares</t>
  </si>
  <si>
    <t>Shares issued, price per share | $ / shares</t>
  </si>
  <si>
    <t>Subsequent Event [Member] | Class A Common Stock [Member] | Bellridge Capital [Member]</t>
  </si>
  <si>
    <t>Commitment fee | $</t>
  </si>
  <si>
    <t>Subsequent Event [Member] | Class A Common Stock [Member] | Minimum [Member]</t>
  </si>
  <si>
    <t>Conversion price | $ / shares</t>
  </si>
  <si>
    <t>Subsequent Event [Member] | Class A Common Stock [Member] | Maximum [Member]</t>
  </si>
  <si>
    <t>Subsequent Event [Member] | Holder [Member]</t>
  </si>
  <si>
    <t>Original issue discount interest rate</t>
  </si>
  <si>
    <t>135.00%</t>
  </si>
  <si>
    <t>Equity ownership percentage</t>
  </si>
  <si>
    <t>4.90%</t>
  </si>
  <si>
    <t>Common stock exceed percentage</t>
  </si>
  <si>
    <t>Subsequent Event [Member] | Vista Loan Agreement [Member]</t>
  </si>
  <si>
    <t>Principal amount | $</t>
  </si>
  <si>
    <t>20.00%</t>
  </si>
  <si>
    <t>Subsequent Event [Member] | Vista Loan Agreement One [Member]</t>
  </si>
  <si>
    <t>Subsequent Event [Member] | Vista Loan Agreement One [Member] | Convertible Note [Member]</t>
  </si>
  <si>
    <t>Subsequent Event [Member] | Securities Purchase Agreement [Member]</t>
  </si>
  <si>
    <t>Oct. 2,
		2019</t>
  </si>
  <si>
    <t>Subsequent Event [Member] | Securities Purchase Agreement [Member] | Class A Common Stock [Member] | Bellridge Capital [Member]</t>
  </si>
  <si>
    <t>Warrants for purchase of shares of common stock | shares</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November &quot;#,##0_);_(&quot;November &quot;(#,##0)" numFmtId="167"/>
    <numFmt formatCode="_(&quot;September &quot;#,##0_);_(&quot;September &quot;(#,##0)" numFmtId="168"/>
    <numFmt formatCode="_(&quot;March &quot;#,##0_);_(&quot;March &quot;(#,##0)" numFmtId="169"/>
    <numFmt formatCode="_(&quot;April &quot;#,##0_);_(&quot;April &quot;(#,##0)" numFmtId="170"/>
    <numFmt formatCode="_(&quot;June &quot;#,##0_);_(&quot;June &quot;(#,##0)" numFmtId="171"/>
    <numFmt formatCode="_(&quot;July &quot;#,##0_);_(&quot;July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38602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7</v>
      </c>
    </row>
    <row r="13" spans="1:3">
      <c r="A13" s="3" t="s">
        <v>22</v>
      </c>
    </row>
    <row r="14" spans="1:3">
      <c r="A14" s="3" t="s">
        <v>23</v>
      </c>
      <c r="C14" s="4" t="n">
        <v>929043334</v>
      </c>
    </row>
    <row r="15" spans="1:3">
      <c r="A15" s="3" t="s">
        <v>24</v>
      </c>
    </row>
    <row r="16" spans="1:3">
      <c r="A16" s="3" t="s">
        <v>23</v>
      </c>
      <c r="C16" s="4" t="n">
        <v>10000000</v>
      </c>
    </row>
    <row r="17" spans="1:3">
      <c r="A17" s="3" t="s">
        <v>25</v>
      </c>
    </row>
    <row r="18" spans="1:3">
      <c r="A18" s="3" t="s">
        <v>23</v>
      </c>
      <c r="C18" s="4" t="n">
        <v>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6" t="s">
        <v>145</v>
      </c>
    </row>
    <row r="4" spans="1:2">
      <c r="A4" s="3" t="s">
        <v>47</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6" t="s">
        <v>145</v>
      </c>
    </row>
    <row r="4" spans="1:2">
      <c r="A4" s="3" t="s">
        <v>147</v>
      </c>
      <c r="B4"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6" t="s">
        <v>145</v>
      </c>
    </row>
    <row r="4" spans="1:2">
      <c r="A4" s="3" t="s">
        <v>149</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6" t="s">
        <v>141</v>
      </c>
    </row>
    <row r="4" spans="1:2">
      <c r="A4" s="3" t="s">
        <v>170</v>
      </c>
      <c r="B4" s="3" t="s">
        <v>171</v>
      </c>
    </row>
    <row r="5" spans="1:2">
      <c r="A5" s="3" t="s">
        <v>172</v>
      </c>
      <c r="B5" s="3" t="s">
        <v>173</v>
      </c>
    </row>
    <row r="6" spans="1:2">
      <c r="A6" s="3" t="s">
        <v>174</v>
      </c>
      <c r="B6" s="3" t="s">
        <v>174</v>
      </c>
    </row>
    <row r="7" spans="1:2">
      <c r="A7" s="3" t="s">
        <v>175</v>
      </c>
      <c r="B7" s="3" t="s">
        <v>175</v>
      </c>
    </row>
    <row r="8" spans="1:2">
      <c r="A8" s="3" t="s">
        <v>176</v>
      </c>
      <c r="B8" s="3" t="s">
        <v>177</v>
      </c>
    </row>
    <row r="9" spans="1:2">
      <c r="A9" s="3" t="s">
        <v>178</v>
      </c>
      <c r="B9" s="3" t="s">
        <v>179</v>
      </c>
    </row>
    <row r="10" spans="1:2">
      <c r="A10" s="3" t="s">
        <v>151</v>
      </c>
      <c r="B10" s="3" t="s">
        <v>180</v>
      </c>
    </row>
    <row r="11" spans="1:2">
      <c r="A11" s="3" t="s">
        <v>181</v>
      </c>
      <c r="B11" s="3" t="s">
        <v>182</v>
      </c>
    </row>
    <row r="12" spans="1:2">
      <c r="A12" s="3" t="s">
        <v>183</v>
      </c>
      <c r="B12" s="3" t="s">
        <v>184</v>
      </c>
    </row>
    <row r="13" spans="1:2">
      <c r="A13" s="3" t="s">
        <v>185</v>
      </c>
      <c r="B13" s="3" t="s">
        <v>186</v>
      </c>
    </row>
    <row r="14" spans="1:2">
      <c r="A14" s="3" t="s">
        <v>187</v>
      </c>
      <c r="B14"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v>
      </c>
      <c r="B1" s="2" t="s">
        <v>2</v>
      </c>
      <c r="C1" s="2" t="s">
        <v>27</v>
      </c>
    </row>
    <row r="2" spans="1:3">
      <c r="A2" s="6" t="s">
        <v>28</v>
      </c>
    </row>
    <row r="3" spans="1:3">
      <c r="A3" s="3" t="s">
        <v>29</v>
      </c>
      <c r="B3" s="7" t="n">
        <v>30424</v>
      </c>
      <c r="C3" s="7" t="n">
        <v>51710</v>
      </c>
    </row>
    <row r="4" spans="1:3">
      <c r="A4" s="3" t="s">
        <v>30</v>
      </c>
      <c r="B4" s="4" t="n">
        <v>15360</v>
      </c>
      <c r="C4" s="3" t="s">
        <v>31</v>
      </c>
    </row>
    <row r="5" spans="1:3">
      <c r="A5" s="3" t="s">
        <v>32</v>
      </c>
      <c r="B5" s="4" t="n">
        <v>50608</v>
      </c>
      <c r="C5" s="3" t="s">
        <v>31</v>
      </c>
    </row>
    <row r="6" spans="1:3">
      <c r="A6" s="3" t="s">
        <v>33</v>
      </c>
      <c r="B6" s="4" t="n">
        <v>50824</v>
      </c>
      <c r="C6" s="4" t="n">
        <v>40749</v>
      </c>
    </row>
    <row r="7" spans="1:3">
      <c r="A7" s="3" t="s">
        <v>34</v>
      </c>
      <c r="B7" s="4" t="n">
        <v>147216</v>
      </c>
      <c r="C7" s="4" t="n">
        <v>92460</v>
      </c>
    </row>
    <row r="8" spans="1:3">
      <c r="A8" s="6" t="s">
        <v>35</v>
      </c>
    </row>
    <row r="9" spans="1:3">
      <c r="A9" s="3" t="s">
        <v>36</v>
      </c>
      <c r="B9" s="4" t="n">
        <v>159456</v>
      </c>
      <c r="C9" s="4" t="n">
        <v>66710</v>
      </c>
    </row>
    <row r="10" spans="1:3">
      <c r="A10" s="3" t="s">
        <v>37</v>
      </c>
      <c r="B10" s="4" t="n">
        <v>-7031</v>
      </c>
      <c r="C10" s="3" t="s">
        <v>31</v>
      </c>
    </row>
    <row r="11" spans="1:3">
      <c r="A11" s="3" t="s">
        <v>38</v>
      </c>
      <c r="B11" s="4" t="n">
        <v>152425</v>
      </c>
      <c r="C11" s="4" t="n">
        <v>66710</v>
      </c>
    </row>
    <row r="12" spans="1:3">
      <c r="A12" s="3" t="s">
        <v>39</v>
      </c>
      <c r="B12" s="4" t="n">
        <v>299641</v>
      </c>
      <c r="C12" s="4" t="n">
        <v>159170</v>
      </c>
    </row>
    <row r="13" spans="1:3">
      <c r="A13" s="6" t="s">
        <v>40</v>
      </c>
    </row>
    <row r="14" spans="1:3">
      <c r="A14" s="3" t="s">
        <v>41</v>
      </c>
      <c r="B14" s="4" t="n">
        <v>312759</v>
      </c>
      <c r="C14" s="4" t="n">
        <v>111207</v>
      </c>
    </row>
    <row r="15" spans="1:3">
      <c r="A15" s="3" t="s">
        <v>42</v>
      </c>
      <c r="B15" s="4" t="n">
        <v>84375</v>
      </c>
      <c r="C15" s="4" t="n">
        <v>20382</v>
      </c>
    </row>
    <row r="16" spans="1:3">
      <c r="A16" s="3" t="s">
        <v>43</v>
      </c>
      <c r="B16" s="4" t="n">
        <v>336486</v>
      </c>
      <c r="C16" s="4" t="n">
        <v>212000</v>
      </c>
    </row>
    <row r="17" spans="1:3">
      <c r="A17" s="3" t="s">
        <v>44</v>
      </c>
      <c r="B17" s="4" t="n">
        <v>33682</v>
      </c>
      <c r="C17" s="4" t="n">
        <v>15005</v>
      </c>
    </row>
    <row r="18" spans="1:3">
      <c r="A18" s="3" t="s">
        <v>45</v>
      </c>
      <c r="B18" s="4" t="n">
        <v>20000</v>
      </c>
      <c r="C18" s="4" t="n">
        <v>75000</v>
      </c>
    </row>
    <row r="19" spans="1:3">
      <c r="A19" s="3" t="s">
        <v>46</v>
      </c>
      <c r="B19" s="4" t="n">
        <v>174000</v>
      </c>
      <c r="C19" s="4" t="n">
        <v>188342</v>
      </c>
    </row>
    <row r="20" spans="1:3">
      <c r="A20" s="3" t="s">
        <v>47</v>
      </c>
      <c r="B20" s="4" t="n">
        <v>36807</v>
      </c>
      <c r="C20" s="3" t="s">
        <v>31</v>
      </c>
    </row>
    <row r="21" spans="1:3">
      <c r="A21" s="3" t="s">
        <v>48</v>
      </c>
      <c r="B21" s="4" t="n">
        <v>711970</v>
      </c>
      <c r="C21" s="3" t="s">
        <v>31</v>
      </c>
    </row>
    <row r="22" spans="1:3">
      <c r="A22" s="3" t="s">
        <v>49</v>
      </c>
      <c r="B22" s="4" t="n">
        <v>1710079</v>
      </c>
      <c r="C22" s="4" t="n">
        <v>621936</v>
      </c>
    </row>
    <row r="23" spans="1:3">
      <c r="A23" s="6" t="s">
        <v>50</v>
      </c>
    </row>
    <row r="24" spans="1:3">
      <c r="A24" s="3" t="s">
        <v>48</v>
      </c>
      <c r="B24" s="3" t="s">
        <v>31</v>
      </c>
      <c r="C24" s="4" t="n">
        <v>233836</v>
      </c>
    </row>
    <row r="25" spans="1:3">
      <c r="A25" s="3" t="s">
        <v>51</v>
      </c>
      <c r="B25" s="3" t="s">
        <v>31</v>
      </c>
      <c r="C25" s="4" t="n">
        <v>233836</v>
      </c>
    </row>
    <row r="26" spans="1:3">
      <c r="A26" s="3" t="s">
        <v>52</v>
      </c>
      <c r="B26" s="4" t="n">
        <v>1710079</v>
      </c>
      <c r="C26" s="4" t="n">
        <v>855772</v>
      </c>
    </row>
    <row r="27" spans="1:3">
      <c r="A27" s="3" t="s">
        <v>53</v>
      </c>
      <c r="B27" s="3" t="s">
        <v>31</v>
      </c>
      <c r="C27" s="3" t="s">
        <v>31</v>
      </c>
    </row>
    <row r="28" spans="1:3">
      <c r="A28" s="6" t="s">
        <v>54</v>
      </c>
    </row>
    <row r="29" spans="1:3">
      <c r="A29" s="3" t="s">
        <v>55</v>
      </c>
      <c r="B29" s="4" t="n">
        <v>1027253</v>
      </c>
      <c r="C29" s="4" t="n">
        <v>413231</v>
      </c>
    </row>
    <row r="30" spans="1:3">
      <c r="A30" s="3" t="s">
        <v>56</v>
      </c>
      <c r="B30" s="4" t="n">
        <v>141304</v>
      </c>
      <c r="C30" s="4" t="n">
        <v>80892</v>
      </c>
    </row>
    <row r="31" spans="1:3">
      <c r="A31" s="3" t="s">
        <v>57</v>
      </c>
      <c r="B31" s="4" t="n">
        <v>1168557</v>
      </c>
      <c r="C31" s="4" t="n">
        <v>494123</v>
      </c>
    </row>
    <row r="32" spans="1:3">
      <c r="A32" s="6" t="s">
        <v>58</v>
      </c>
    </row>
    <row r="33" spans="1:3">
      <c r="A33" s="3" t="s">
        <v>59</v>
      </c>
      <c r="B33" s="3" t="s">
        <v>31</v>
      </c>
      <c r="C33" s="3" t="s">
        <v>31</v>
      </c>
    </row>
    <row r="34" spans="1:3">
      <c r="A34" s="3" t="s">
        <v>60</v>
      </c>
      <c r="B34" s="4" t="n">
        <v>978107</v>
      </c>
      <c r="C34" s="4" t="n">
        <v>274903</v>
      </c>
    </row>
    <row r="35" spans="1:3">
      <c r="A35" s="3" t="s">
        <v>61</v>
      </c>
      <c r="B35" s="4" t="n">
        <v>-4493312</v>
      </c>
      <c r="C35" s="4" t="n">
        <v>-2333891</v>
      </c>
    </row>
    <row r="36" spans="1:3">
      <c r="A36" s="3" t="s">
        <v>62</v>
      </c>
      <c r="B36" s="4" t="n">
        <v>-2578995</v>
      </c>
      <c r="C36" s="4" t="n">
        <v>-1190725</v>
      </c>
    </row>
    <row r="37" spans="1:3">
      <c r="A37" s="3" t="s">
        <v>63</v>
      </c>
      <c r="B37" s="4" t="n">
        <v>299641</v>
      </c>
      <c r="C37" s="4" t="n">
        <v>159170</v>
      </c>
    </row>
    <row r="38" spans="1:3">
      <c r="A38" s="3" t="s">
        <v>22</v>
      </c>
    </row>
    <row r="39" spans="1:3">
      <c r="A39" s="6" t="s">
        <v>58</v>
      </c>
    </row>
    <row r="40" spans="1:3">
      <c r="A40" s="3" t="s">
        <v>64</v>
      </c>
      <c r="B40" s="4" t="n">
        <v>925710</v>
      </c>
      <c r="C40" s="4" t="n">
        <v>853262</v>
      </c>
    </row>
    <row r="41" spans="1:3">
      <c r="A41" s="3" t="s">
        <v>24</v>
      </c>
    </row>
    <row r="42" spans="1:3">
      <c r="A42" s="6" t="s">
        <v>58</v>
      </c>
    </row>
    <row r="43" spans="1:3">
      <c r="A43" s="3" t="s">
        <v>64</v>
      </c>
      <c r="B43" s="4" t="n">
        <v>10000</v>
      </c>
      <c r="C43" s="4" t="n">
        <v>10000</v>
      </c>
    </row>
    <row r="44" spans="1:3">
      <c r="A44" s="3" t="s">
        <v>25</v>
      </c>
    </row>
    <row r="45" spans="1:3">
      <c r="A45" s="6" t="s">
        <v>58</v>
      </c>
    </row>
    <row r="46" spans="1:3">
      <c r="A46" s="3" t="s">
        <v>59</v>
      </c>
      <c r="B46" s="7" t="n">
        <v>500</v>
      </c>
      <c r="C46" s="3"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41</v>
      </c>
    </row>
    <row r="4" spans="1:2">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2</v>
      </c>
      <c r="B1" s="2" t="s">
        <v>1</v>
      </c>
    </row>
    <row r="2" spans="1:2">
      <c r="B2" s="2" t="s">
        <v>2</v>
      </c>
    </row>
    <row r="3" spans="1:2">
      <c r="A3" s="6" t="s">
        <v>145</v>
      </c>
    </row>
    <row r="4" spans="1:2">
      <c r="A4" s="3" t="s">
        <v>193</v>
      </c>
      <c r="B4" s="3"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6" t="s">
        <v>145</v>
      </c>
    </row>
    <row r="4" spans="1:2">
      <c r="A4" s="3" t="s">
        <v>196</v>
      </c>
      <c r="B4" s="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6" t="s">
        <v>152</v>
      </c>
    </row>
    <row r="4" spans="1:2">
      <c r="A4" s="3" t="s">
        <v>199</v>
      </c>
      <c r="B4"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1</v>
      </c>
      <c r="B1" s="2" t="s">
        <v>2</v>
      </c>
      <c r="C1" s="2" t="s">
        <v>27</v>
      </c>
    </row>
    <row r="2" spans="1:3">
      <c r="A2" s="6" t="s">
        <v>141</v>
      </c>
    </row>
    <row r="3" spans="1:3">
      <c r="A3" s="3" t="s">
        <v>33</v>
      </c>
      <c r="B3" s="7" t="n">
        <v>50824</v>
      </c>
      <c r="C3" s="7" t="n">
        <v>40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1</v>
      </c>
      <c r="C1" s="2" t="s">
        <v>203</v>
      </c>
    </row>
    <row r="2" spans="1:3">
      <c r="B2" s="2" t="s">
        <v>2</v>
      </c>
      <c r="C2" s="2" t="s">
        <v>27</v>
      </c>
    </row>
    <row r="3" spans="1:3">
      <c r="A3" s="3" t="s">
        <v>204</v>
      </c>
      <c r="B3" s="4" t="n">
        <v>303961000</v>
      </c>
      <c r="C3" s="4" t="n">
        <v>131500000</v>
      </c>
    </row>
    <row r="4" spans="1:3">
      <c r="A4" s="3" t="s">
        <v>205</v>
      </c>
    </row>
    <row r="5" spans="1:3">
      <c r="A5" s="3" t="s">
        <v>204</v>
      </c>
      <c r="B5" s="4" t="n">
        <v>58333333</v>
      </c>
      <c r="C5" s="4" t="n">
        <v>64333333</v>
      </c>
    </row>
    <row r="6" spans="1:3">
      <c r="A6" s="3" t="s">
        <v>206</v>
      </c>
    </row>
    <row r="7" spans="1:3">
      <c r="A7" s="3" t="s">
        <v>204</v>
      </c>
      <c r="B7" s="4" t="n">
        <v>32166667</v>
      </c>
      <c r="C7" s="4" t="n">
        <v>32166667</v>
      </c>
    </row>
    <row r="8" spans="1:3">
      <c r="A8" s="3" t="s">
        <v>207</v>
      </c>
    </row>
    <row r="9" spans="1:3">
      <c r="A9" s="3" t="s">
        <v>204</v>
      </c>
      <c r="B9" s="4" t="n">
        <v>194633333</v>
      </c>
      <c r="C9" s="4" t="n">
        <v>25000000</v>
      </c>
    </row>
    <row r="10" spans="1:3">
      <c r="A10" s="3" t="s">
        <v>208</v>
      </c>
    </row>
    <row r="11" spans="1:3">
      <c r="A11" s="3" t="s">
        <v>204</v>
      </c>
      <c r="B11" s="4" t="n">
        <v>19161000</v>
      </c>
      <c r="C11" s="4" t="n">
        <v>1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9</v>
      </c>
      <c r="B1" s="2" t="s">
        <v>76</v>
      </c>
      <c r="D1" s="2" t="s">
        <v>1</v>
      </c>
      <c r="F1" s="2" t="s">
        <v>203</v>
      </c>
    </row>
    <row r="2" spans="1:6">
      <c r="B2" s="2" t="s">
        <v>2</v>
      </c>
      <c r="C2" s="2" t="s">
        <v>77</v>
      </c>
      <c r="D2" s="2" t="s">
        <v>2</v>
      </c>
      <c r="E2" s="2" t="s">
        <v>77</v>
      </c>
      <c r="F2" s="2" t="s">
        <v>27</v>
      </c>
    </row>
    <row r="3" spans="1:6">
      <c r="A3" s="6" t="s">
        <v>138</v>
      </c>
    </row>
    <row r="4" spans="1:6">
      <c r="A4" s="3" t="s">
        <v>90</v>
      </c>
      <c r="B4" s="7" t="n">
        <v>832469</v>
      </c>
      <c r="C4" s="7" t="n">
        <v>525727</v>
      </c>
      <c r="D4" s="7" t="n">
        <v>2164422</v>
      </c>
      <c r="E4" s="7" t="n">
        <v>1104795</v>
      </c>
      <c r="F4" s="7" t="n">
        <v>1771738</v>
      </c>
    </row>
    <row r="5" spans="1:6">
      <c r="A5" s="3" t="s">
        <v>61</v>
      </c>
      <c r="B5" s="4" t="n">
        <v>4493312</v>
      </c>
      <c r="D5" s="4" t="n">
        <v>4493312</v>
      </c>
      <c r="F5" s="4" t="n">
        <v>2333891</v>
      </c>
    </row>
    <row r="6" spans="1:6">
      <c r="A6" s="3" t="s">
        <v>210</v>
      </c>
      <c r="B6" s="7" t="n">
        <v>1562863</v>
      </c>
      <c r="D6" s="4" t="n">
        <v>1562863</v>
      </c>
      <c r="F6" s="7" t="n">
        <v>529476</v>
      </c>
    </row>
    <row r="7" spans="1:6">
      <c r="A7" s="3" t="s">
        <v>211</v>
      </c>
      <c r="D7" s="4" t="n">
        <v>-1459590</v>
      </c>
      <c r="E7" s="7" t="n">
        <v>-856557</v>
      </c>
    </row>
    <row r="8" spans="1:6">
      <c r="A8" s="3" t="s">
        <v>212</v>
      </c>
      <c r="D8" s="7" t="n">
        <v>153105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213</v>
      </c>
      <c r="B1" s="2" t="s">
        <v>214</v>
      </c>
      <c r="C1" s="2" t="s">
        <v>2</v>
      </c>
      <c r="D1" s="2" t="s">
        <v>77</v>
      </c>
      <c r="E1" s="2" t="s">
        <v>27</v>
      </c>
    </row>
    <row r="2" spans="1:5">
      <c r="A2" s="3" t="s">
        <v>215</v>
      </c>
      <c r="C2" s="7" t="n">
        <v>36807</v>
      </c>
      <c r="E2" s="3" t="s">
        <v>31</v>
      </c>
    </row>
    <row r="3" spans="1:5">
      <c r="A3" s="3" t="s">
        <v>216</v>
      </c>
      <c r="C3" s="3" t="s">
        <v>31</v>
      </c>
      <c r="E3" s="7" t="n">
        <v>1986</v>
      </c>
    </row>
    <row r="4" spans="1:5">
      <c r="A4" s="3" t="s">
        <v>115</v>
      </c>
      <c r="C4" s="4" t="n">
        <v>262736</v>
      </c>
      <c r="D4" s="7" t="n">
        <v>143295</v>
      </c>
    </row>
    <row r="5" spans="1:5">
      <c r="A5" s="3" t="s">
        <v>217</v>
      </c>
    </row>
    <row r="6" spans="1:5">
      <c r="A6" s="3" t="s">
        <v>218</v>
      </c>
      <c r="C6" s="4" t="n">
        <v>40000</v>
      </c>
    </row>
    <row r="7" spans="1:5">
      <c r="A7" s="3" t="s">
        <v>42</v>
      </c>
      <c r="C7" s="4" t="n">
        <v>1995</v>
      </c>
    </row>
    <row r="8" spans="1:5">
      <c r="A8" s="3" t="s">
        <v>216</v>
      </c>
      <c r="C8" s="4" t="n">
        <v>3193</v>
      </c>
    </row>
    <row r="9" spans="1:5">
      <c r="A9" s="3" t="s">
        <v>115</v>
      </c>
      <c r="C9" s="7" t="n">
        <v>2482</v>
      </c>
    </row>
    <row r="10" spans="1:5">
      <c r="A10" s="3" t="s">
        <v>219</v>
      </c>
    </row>
    <row r="11" spans="1:5">
      <c r="A11" s="3" t="s">
        <v>215</v>
      </c>
      <c r="B11" s="7" t="n">
        <v>40000</v>
      </c>
    </row>
    <row r="12" spans="1:5">
      <c r="A12" s="3" t="s">
        <v>220</v>
      </c>
      <c r="B12" s="3" t="s">
        <v>221</v>
      </c>
    </row>
    <row r="13" spans="1:5">
      <c r="A13" s="3" t="s">
        <v>222</v>
      </c>
      <c r="B13" s="3" t="s">
        <v>223</v>
      </c>
    </row>
    <row r="14" spans="1:5">
      <c r="A14" s="3" t="s">
        <v>224</v>
      </c>
      <c r="B14" s="4" t="n">
        <v>1000000</v>
      </c>
    </row>
    <row r="15" spans="1:5">
      <c r="A15" s="3" t="s">
        <v>225</v>
      </c>
      <c r="B15" s="9" t="n">
        <v>0.02</v>
      </c>
    </row>
    <row r="16" spans="1:5">
      <c r="A16" s="3" t="s">
        <v>226</v>
      </c>
      <c r="B16" s="3" t="s">
        <v>227</v>
      </c>
    </row>
    <row r="17" spans="1:5">
      <c r="A17" s="3" t="s">
        <v>216</v>
      </c>
      <c r="B17" s="7" t="n">
        <v>55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4"/>
  </cols>
  <sheetData>
    <row r="1" spans="1:6">
      <c r="A1" s="1" t="s">
        <v>228</v>
      </c>
      <c r="B1" s="2" t="s">
        <v>229</v>
      </c>
      <c r="C1" s="2" t="s">
        <v>2</v>
      </c>
      <c r="D1" s="2" t="s">
        <v>77</v>
      </c>
      <c r="E1" s="2" t="s">
        <v>27</v>
      </c>
      <c r="F1" s="2" t="s">
        <v>230</v>
      </c>
    </row>
    <row r="2" spans="1:6">
      <c r="A2" s="3" t="s">
        <v>231</v>
      </c>
      <c r="C2" s="7" t="n">
        <v>193000</v>
      </c>
      <c r="E2" s="7" t="n">
        <v>193000</v>
      </c>
    </row>
    <row r="3" spans="1:6">
      <c r="A3" s="3" t="s">
        <v>232</v>
      </c>
      <c r="C3" s="4" t="n">
        <v>200000</v>
      </c>
      <c r="E3" s="4" t="n">
        <v>200000</v>
      </c>
    </row>
    <row r="4" spans="1:6">
      <c r="A4" s="3" t="s">
        <v>216</v>
      </c>
      <c r="C4" s="3" t="s">
        <v>31</v>
      </c>
      <c r="E4" s="4" t="n">
        <v>1986</v>
      </c>
    </row>
    <row r="5" spans="1:6">
      <c r="A5" s="3" t="s">
        <v>115</v>
      </c>
      <c r="C5" s="4" t="n">
        <v>262736</v>
      </c>
      <c r="D5" s="7" t="n">
        <v>143295</v>
      </c>
    </row>
    <row r="6" spans="1:6">
      <c r="A6" s="3" t="s">
        <v>233</v>
      </c>
      <c r="C6" s="4" t="n">
        <v>141304</v>
      </c>
      <c r="E6" s="4" t="n">
        <v>80892</v>
      </c>
    </row>
    <row r="7" spans="1:6">
      <c r="A7" s="3" t="s">
        <v>234</v>
      </c>
    </row>
    <row r="8" spans="1:6">
      <c r="A8" s="3" t="s">
        <v>220</v>
      </c>
      <c r="F8" s="3" t="s">
        <v>235</v>
      </c>
    </row>
    <row r="9" spans="1:6">
      <c r="A9" s="3" t="s">
        <v>42</v>
      </c>
      <c r="C9" s="7" t="n">
        <v>6799</v>
      </c>
      <c r="E9" s="4" t="n">
        <v>3944</v>
      </c>
    </row>
    <row r="10" spans="1:6">
      <c r="A10" s="3" t="s">
        <v>222</v>
      </c>
      <c r="B10" s="3" t="s">
        <v>236</v>
      </c>
    </row>
    <row r="11" spans="1:6">
      <c r="A11" s="3" t="s">
        <v>237</v>
      </c>
    </row>
    <row r="12" spans="1:6">
      <c r="A12" s="3" t="s">
        <v>238</v>
      </c>
      <c r="C12" s="8" t="n">
        <v>0.003</v>
      </c>
    </row>
    <row r="13" spans="1:6">
      <c r="A13" s="3" t="s">
        <v>239</v>
      </c>
      <c r="C13" s="7" t="n">
        <v>155650</v>
      </c>
    </row>
    <row r="14" spans="1:6">
      <c r="A14" s="3" t="s">
        <v>115</v>
      </c>
      <c r="C14" s="4" t="n">
        <v>1986</v>
      </c>
      <c r="E14" s="4" t="n">
        <v>143011</v>
      </c>
    </row>
    <row r="15" spans="1:6">
      <c r="A15" s="3" t="s">
        <v>240</v>
      </c>
      <c r="C15" s="4" t="n">
        <v>37366</v>
      </c>
    </row>
    <row r="16" spans="1:6">
      <c r="A16" s="3" t="s">
        <v>241</v>
      </c>
    </row>
    <row r="17" spans="1:6">
      <c r="A17" s="3" t="s">
        <v>115</v>
      </c>
      <c r="C17" s="7" t="n">
        <v>2672</v>
      </c>
      <c r="E17" s="4" t="n">
        <v>4695</v>
      </c>
    </row>
    <row r="18" spans="1:6">
      <c r="A18" s="3" t="s">
        <v>242</v>
      </c>
      <c r="C18" s="4" t="n">
        <v>32166667</v>
      </c>
    </row>
    <row r="19" spans="1:6">
      <c r="A19" s="3" t="s">
        <v>243</v>
      </c>
      <c r="C19" s="9" t="n">
        <v>0.05</v>
      </c>
    </row>
    <row r="20" spans="1:6">
      <c r="A20" s="3" t="s">
        <v>244</v>
      </c>
      <c r="C20" s="10" t="n">
        <v>2020</v>
      </c>
    </row>
    <row r="21" spans="1:6">
      <c r="A21" s="3" t="s">
        <v>233</v>
      </c>
      <c r="C21" s="7" t="n">
        <v>0</v>
      </c>
      <c r="E21" s="7" t="n">
        <v>26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7</v>
      </c>
    </row>
    <row r="2" spans="1:3">
      <c r="A2" s="6" t="s">
        <v>246</v>
      </c>
    </row>
    <row r="3" spans="1:3">
      <c r="A3" s="3" t="s">
        <v>247</v>
      </c>
      <c r="B3" s="7" t="n">
        <v>193000</v>
      </c>
      <c r="C3" s="7" t="n">
        <v>193000</v>
      </c>
    </row>
    <row r="4" spans="1:3">
      <c r="A4" s="3" t="s">
        <v>248</v>
      </c>
      <c r="B4" s="4" t="n">
        <v>-19000</v>
      </c>
    </row>
    <row r="5" spans="1:3">
      <c r="A5" s="3" t="s">
        <v>249</v>
      </c>
      <c r="B5" s="3" t="s">
        <v>31</v>
      </c>
      <c r="C5" s="4" t="n">
        <v>-1986</v>
      </c>
    </row>
    <row r="6" spans="1:3">
      <c r="A6" s="3" t="s">
        <v>56</v>
      </c>
      <c r="B6" s="3" t="s">
        <v>31</v>
      </c>
      <c r="C6" s="4" t="n">
        <v>-2672</v>
      </c>
    </row>
    <row r="7" spans="1:3">
      <c r="A7" s="3" t="s">
        <v>250</v>
      </c>
      <c r="B7" s="7" t="n">
        <v>174000</v>
      </c>
      <c r="C7" s="7" t="n">
        <v>1883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66</v>
      </c>
      <c r="B2" s="4" t="n">
        <v>1500000000</v>
      </c>
    </row>
    <row r="3" spans="1:3">
      <c r="A3" s="3" t="s">
        <v>67</v>
      </c>
      <c r="B3" s="3" t="s">
        <v>68</v>
      </c>
      <c r="C3" s="3" t="s">
        <v>68</v>
      </c>
    </row>
    <row r="4" spans="1:3">
      <c r="A4" s="3" t="s">
        <v>69</v>
      </c>
      <c r="B4" s="4" t="n">
        <v>38000000</v>
      </c>
      <c r="C4" s="4" t="n">
        <v>38000000</v>
      </c>
    </row>
    <row r="5" spans="1:3">
      <c r="A5" s="3" t="s">
        <v>70</v>
      </c>
      <c r="B5" s="3" t="s">
        <v>31</v>
      </c>
      <c r="C5" s="3" t="s">
        <v>31</v>
      </c>
    </row>
    <row r="6" spans="1:3">
      <c r="A6" s="3" t="s">
        <v>22</v>
      </c>
    </row>
    <row r="7" spans="1:3">
      <c r="A7" s="3" t="s">
        <v>71</v>
      </c>
      <c r="B7" s="8" t="n">
        <v>0.001</v>
      </c>
      <c r="C7" s="3" t="s">
        <v>68</v>
      </c>
    </row>
    <row r="8" spans="1:3">
      <c r="A8" s="3" t="s">
        <v>66</v>
      </c>
      <c r="B8" s="4" t="n">
        <v>1450000000</v>
      </c>
      <c r="C8" s="4" t="n">
        <v>1450000000</v>
      </c>
    </row>
    <row r="9" spans="1:3">
      <c r="A9" s="3" t="s">
        <v>72</v>
      </c>
      <c r="B9" s="4" t="n">
        <v>925710002</v>
      </c>
      <c r="C9" s="4" t="n">
        <v>853262525</v>
      </c>
    </row>
    <row r="10" spans="1:3">
      <c r="A10" s="3" t="s">
        <v>73</v>
      </c>
      <c r="B10" s="4" t="n">
        <v>925710002</v>
      </c>
      <c r="C10" s="4" t="n">
        <v>853262525</v>
      </c>
    </row>
    <row r="11" spans="1:3">
      <c r="A11" s="3" t="s">
        <v>24</v>
      </c>
    </row>
    <row r="12" spans="1:3">
      <c r="A12" s="3" t="s">
        <v>71</v>
      </c>
      <c r="B12" s="8" t="n">
        <v>0.001</v>
      </c>
      <c r="C12" s="3" t="s">
        <v>68</v>
      </c>
    </row>
    <row r="13" spans="1:3">
      <c r="A13" s="3" t="s">
        <v>66</v>
      </c>
      <c r="B13" s="4" t="n">
        <v>10000000</v>
      </c>
      <c r="C13" s="4" t="n">
        <v>10000000</v>
      </c>
    </row>
    <row r="14" spans="1:3">
      <c r="A14" s="3" t="s">
        <v>72</v>
      </c>
      <c r="B14" s="4" t="n">
        <v>10000000</v>
      </c>
      <c r="C14" s="4" t="n">
        <v>10000000</v>
      </c>
    </row>
    <row r="15" spans="1:3">
      <c r="A15" s="3" t="s">
        <v>73</v>
      </c>
      <c r="B15" s="4" t="n">
        <v>10000000</v>
      </c>
      <c r="C15" s="4" t="n">
        <v>10000000</v>
      </c>
    </row>
    <row r="16" spans="1:3">
      <c r="A16" s="3" t="s">
        <v>25</v>
      </c>
    </row>
    <row r="17" spans="1:3">
      <c r="A17" s="3" t="s">
        <v>67</v>
      </c>
      <c r="B17" s="8" t="n">
        <v>0.001</v>
      </c>
      <c r="C17" s="3" t="s">
        <v>68</v>
      </c>
    </row>
    <row r="18" spans="1:3">
      <c r="A18" s="3" t="s">
        <v>69</v>
      </c>
      <c r="B18" s="4" t="n">
        <v>2000000</v>
      </c>
      <c r="C18" s="4" t="n">
        <v>2000000</v>
      </c>
    </row>
    <row r="19" spans="1:3">
      <c r="A19" s="3" t="s">
        <v>70</v>
      </c>
      <c r="B19" s="4" t="n">
        <v>500000</v>
      </c>
      <c r="C19" s="4" t="n">
        <v>0</v>
      </c>
    </row>
    <row r="20" spans="1:3">
      <c r="A20" s="3" t="s">
        <v>74</v>
      </c>
      <c r="B20" s="4" t="n">
        <v>500000</v>
      </c>
      <c r="C20"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43"/>
    <col customWidth="1" max="5" min="5" width="43"/>
    <col customWidth="1" max="6" min="6" width="36"/>
    <col customWidth="1" max="7" min="7" width="43"/>
    <col customWidth="1" max="8" min="8" width="43"/>
    <col customWidth="1" max="9" min="9" width="43"/>
    <col customWidth="1" max="10" min="10" width="43"/>
    <col customWidth="1" max="11" min="11" width="21"/>
    <col customWidth="1" max="12" min="12" width="21"/>
    <col customWidth="1" max="13" min="13" width="21"/>
  </cols>
  <sheetData>
    <row r="1" spans="1:13">
      <c r="A1" s="1" t="s">
        <v>251</v>
      </c>
      <c r="B1" s="2" t="s">
        <v>252</v>
      </c>
      <c r="C1" s="2" t="s">
        <v>253</v>
      </c>
      <c r="D1" s="2" t="s">
        <v>254</v>
      </c>
      <c r="E1" s="2" t="s">
        <v>255</v>
      </c>
      <c r="F1" s="2" t="s">
        <v>256</v>
      </c>
      <c r="G1" s="2" t="s">
        <v>257</v>
      </c>
      <c r="H1" s="2" t="s">
        <v>258</v>
      </c>
      <c r="I1" s="2" t="s">
        <v>259</v>
      </c>
      <c r="J1" s="2" t="s">
        <v>260</v>
      </c>
      <c r="K1" s="2" t="s">
        <v>261</v>
      </c>
      <c r="L1" s="2" t="s">
        <v>262</v>
      </c>
      <c r="M1" s="2" t="s">
        <v>263</v>
      </c>
    </row>
    <row r="2" spans="1:13">
      <c r="A2" s="3" t="s">
        <v>264</v>
      </c>
      <c r="K2" s="7" t="n">
        <v>40000</v>
      </c>
      <c r="L2" s="3" t="s">
        <v>31</v>
      </c>
    </row>
    <row r="3" spans="1:13">
      <c r="A3" s="3" t="s">
        <v>115</v>
      </c>
      <c r="K3" s="4" t="n">
        <v>262736</v>
      </c>
      <c r="L3" s="7" t="n">
        <v>143295</v>
      </c>
    </row>
    <row r="4" spans="1:13">
      <c r="A4" s="3" t="s">
        <v>216</v>
      </c>
      <c r="K4" s="3" t="s">
        <v>31</v>
      </c>
      <c r="M4" s="7" t="n">
        <v>1986</v>
      </c>
    </row>
    <row r="5" spans="1:13">
      <c r="A5" s="3" t="s">
        <v>265</v>
      </c>
    </row>
    <row r="6" spans="1:13">
      <c r="A6" s="3" t="s">
        <v>266</v>
      </c>
      <c r="J6" s="7" t="n">
        <v>300000</v>
      </c>
    </row>
    <row r="7" spans="1:13">
      <c r="A7" s="3" t="s">
        <v>220</v>
      </c>
      <c r="J7" s="3" t="s">
        <v>221</v>
      </c>
    </row>
    <row r="8" spans="1:13">
      <c r="A8" s="3" t="s">
        <v>267</v>
      </c>
      <c r="J8" s="3" t="s">
        <v>268</v>
      </c>
    </row>
    <row r="9" spans="1:13">
      <c r="A9" s="3" t="s">
        <v>269</v>
      </c>
      <c r="K9" s="4" t="n">
        <v>300000</v>
      </c>
      <c r="M9" s="4" t="n">
        <v>300000</v>
      </c>
    </row>
    <row r="10" spans="1:13">
      <c r="A10" s="3" t="s">
        <v>42</v>
      </c>
      <c r="K10" s="4" t="n">
        <v>36986</v>
      </c>
      <c r="M10" s="4" t="n">
        <v>14795</v>
      </c>
    </row>
    <row r="11" spans="1:13">
      <c r="A11" s="3" t="s">
        <v>270</v>
      </c>
      <c r="J11" s="4" t="n">
        <v>10</v>
      </c>
    </row>
    <row r="12" spans="1:13">
      <c r="A12" s="3" t="s">
        <v>271</v>
      </c>
      <c r="J12" s="3" t="s">
        <v>272</v>
      </c>
    </row>
    <row r="13" spans="1:13">
      <c r="A13" s="3" t="s">
        <v>273</v>
      </c>
      <c r="J13" s="9" t="n">
        <v>0.02</v>
      </c>
    </row>
    <row r="14" spans="1:13">
      <c r="A14" s="3" t="s">
        <v>239</v>
      </c>
      <c r="J14" s="7" t="n">
        <v>158688</v>
      </c>
      <c r="K14" s="4" t="n">
        <v>89144</v>
      </c>
      <c r="M14" s="4" t="n">
        <v>133067</v>
      </c>
    </row>
    <row r="15" spans="1:13">
      <c r="A15" s="3" t="s">
        <v>115</v>
      </c>
      <c r="K15" s="4" t="n">
        <v>12734</v>
      </c>
      <c r="M15" s="4" t="n">
        <v>25621</v>
      </c>
    </row>
    <row r="16" spans="1:13">
      <c r="A16" s="3" t="s">
        <v>216</v>
      </c>
      <c r="K16" s="4" t="n">
        <v>89144</v>
      </c>
      <c r="M16" s="4" t="n">
        <v>133067</v>
      </c>
    </row>
    <row r="17" spans="1:13">
      <c r="A17" s="3" t="s">
        <v>274</v>
      </c>
      <c r="J17" s="4" t="n">
        <v>6000000</v>
      </c>
    </row>
    <row r="18" spans="1:13">
      <c r="A18" s="3" t="s">
        <v>275</v>
      </c>
      <c r="J18" s="9" t="n">
        <v>0.05</v>
      </c>
    </row>
    <row r="19" spans="1:13">
      <c r="A19" s="3" t="s">
        <v>276</v>
      </c>
      <c r="J19" s="11" t="n">
        <v>2018</v>
      </c>
    </row>
    <row r="20" spans="1:13">
      <c r="A20" s="3" t="s">
        <v>240</v>
      </c>
      <c r="J20" s="7" t="n">
        <v>30117</v>
      </c>
      <c r="K20" s="4" t="n">
        <v>16918</v>
      </c>
      <c r="M20" s="4" t="n">
        <v>25254</v>
      </c>
    </row>
    <row r="21" spans="1:13">
      <c r="A21" s="3" t="s">
        <v>277</v>
      </c>
    </row>
    <row r="22" spans="1:13">
      <c r="A22" s="3" t="s">
        <v>266</v>
      </c>
      <c r="I22" s="7" t="n">
        <v>200000</v>
      </c>
    </row>
    <row r="23" spans="1:13">
      <c r="A23" s="3" t="s">
        <v>220</v>
      </c>
      <c r="I23" s="3" t="s">
        <v>221</v>
      </c>
    </row>
    <row r="24" spans="1:13">
      <c r="A24" s="3" t="s">
        <v>267</v>
      </c>
      <c r="I24" s="3" t="s">
        <v>278</v>
      </c>
    </row>
    <row r="25" spans="1:13">
      <c r="A25" s="3" t="s">
        <v>269</v>
      </c>
      <c r="K25" s="4" t="n">
        <v>200000</v>
      </c>
      <c r="M25" s="4" t="n">
        <v>200000</v>
      </c>
    </row>
    <row r="26" spans="1:13">
      <c r="A26" s="3" t="s">
        <v>42</v>
      </c>
      <c r="K26" s="4" t="n">
        <v>16437</v>
      </c>
      <c r="M26" s="4" t="n">
        <v>1644</v>
      </c>
    </row>
    <row r="27" spans="1:13">
      <c r="A27" s="3" t="s">
        <v>270</v>
      </c>
      <c r="I27" s="4" t="n">
        <v>10</v>
      </c>
    </row>
    <row r="28" spans="1:13">
      <c r="A28" s="3" t="s">
        <v>271</v>
      </c>
      <c r="I28" s="3" t="s">
        <v>272</v>
      </c>
    </row>
    <row r="29" spans="1:13">
      <c r="A29" s="3" t="s">
        <v>273</v>
      </c>
      <c r="I29" s="9" t="n">
        <v>0.02</v>
      </c>
    </row>
    <row r="30" spans="1:13">
      <c r="A30" s="3" t="s">
        <v>239</v>
      </c>
      <c r="I30" s="7" t="n">
        <v>99123</v>
      </c>
    </row>
    <row r="31" spans="1:13">
      <c r="A31" s="3" t="s">
        <v>115</v>
      </c>
      <c r="K31" s="4" t="n">
        <v>31355</v>
      </c>
      <c r="M31" s="4" t="n">
        <v>4130</v>
      </c>
    </row>
    <row r="32" spans="1:13">
      <c r="A32" s="3" t="s">
        <v>216</v>
      </c>
      <c r="K32" s="4" t="n">
        <v>63638</v>
      </c>
      <c r="M32" s="4" t="n">
        <v>94993</v>
      </c>
    </row>
    <row r="33" spans="1:13">
      <c r="A33" s="3" t="s">
        <v>274</v>
      </c>
      <c r="I33" s="4" t="n">
        <v>4000000</v>
      </c>
    </row>
    <row r="34" spans="1:13">
      <c r="A34" s="3" t="s">
        <v>275</v>
      </c>
      <c r="I34" s="9" t="n">
        <v>0.05</v>
      </c>
    </row>
    <row r="35" spans="1:13">
      <c r="A35" s="3" t="s">
        <v>276</v>
      </c>
      <c r="I35" s="10" t="n">
        <v>2019</v>
      </c>
    </row>
    <row r="36" spans="1:13">
      <c r="A36" s="3" t="s">
        <v>240</v>
      </c>
      <c r="I36" s="7" t="n">
        <v>13409</v>
      </c>
      <c r="K36" s="4" t="n">
        <v>8609</v>
      </c>
      <c r="M36" s="7" t="n">
        <v>12850</v>
      </c>
    </row>
    <row r="37" spans="1:13">
      <c r="A37" s="3" t="s">
        <v>279</v>
      </c>
    </row>
    <row r="38" spans="1:13">
      <c r="A38" s="3" t="s">
        <v>266</v>
      </c>
      <c r="H38" s="7" t="n">
        <v>82500</v>
      </c>
    </row>
    <row r="39" spans="1:13">
      <c r="A39" s="3" t="s">
        <v>220</v>
      </c>
      <c r="H39" s="3" t="s">
        <v>280</v>
      </c>
    </row>
    <row r="40" spans="1:13">
      <c r="A40" s="3" t="s">
        <v>267</v>
      </c>
      <c r="H40" s="3" t="s">
        <v>281</v>
      </c>
    </row>
    <row r="41" spans="1:13">
      <c r="A41" s="3" t="s">
        <v>269</v>
      </c>
      <c r="K41" s="4" t="n">
        <v>82500</v>
      </c>
    </row>
    <row r="42" spans="1:13">
      <c r="A42" s="3" t="s">
        <v>42</v>
      </c>
      <c r="K42" s="4" t="n">
        <v>5235</v>
      </c>
    </row>
    <row r="43" spans="1:13">
      <c r="A43" s="3" t="s">
        <v>270</v>
      </c>
      <c r="H43" s="4" t="n">
        <v>10</v>
      </c>
    </row>
    <row r="44" spans="1:13">
      <c r="A44" s="3" t="s">
        <v>271</v>
      </c>
      <c r="H44" s="3" t="s">
        <v>282</v>
      </c>
    </row>
    <row r="45" spans="1:13">
      <c r="A45" s="3" t="s">
        <v>273</v>
      </c>
      <c r="H45" s="9" t="n">
        <v>0.03</v>
      </c>
    </row>
    <row r="46" spans="1:13">
      <c r="A46" s="3" t="s">
        <v>239</v>
      </c>
      <c r="H46" s="7" t="n">
        <v>38308</v>
      </c>
    </row>
    <row r="47" spans="1:13">
      <c r="A47" s="3" t="s">
        <v>115</v>
      </c>
      <c r="H47" s="7" t="n">
        <v>7500</v>
      </c>
      <c r="K47" s="4" t="n">
        <v>17193</v>
      </c>
    </row>
    <row r="48" spans="1:13">
      <c r="A48" s="3" t="s">
        <v>216</v>
      </c>
      <c r="K48" s="4" t="n">
        <v>21115</v>
      </c>
    </row>
    <row r="49" spans="1:13">
      <c r="A49" s="3" t="s">
        <v>274</v>
      </c>
      <c r="H49" s="4" t="n">
        <v>500000</v>
      </c>
    </row>
    <row r="50" spans="1:13">
      <c r="A50" s="3" t="s">
        <v>275</v>
      </c>
      <c r="H50" s="9" t="n">
        <v>0.03</v>
      </c>
    </row>
    <row r="51" spans="1:13">
      <c r="A51" s="3" t="s">
        <v>276</v>
      </c>
      <c r="H51" s="12" t="n">
        <v>2020</v>
      </c>
    </row>
    <row r="52" spans="1:13">
      <c r="A52" s="3" t="s">
        <v>240</v>
      </c>
      <c r="H52" s="7" t="n">
        <v>2951</v>
      </c>
      <c r="K52" s="4" t="n">
        <v>2273</v>
      </c>
    </row>
    <row r="53" spans="1:13">
      <c r="A53" s="3" t="s">
        <v>283</v>
      </c>
      <c r="H53" s="8" t="n">
        <v>0.001</v>
      </c>
    </row>
    <row r="54" spans="1:13">
      <c r="A54" s="3" t="s">
        <v>284</v>
      </c>
    </row>
    <row r="55" spans="1:13">
      <c r="A55" s="3" t="s">
        <v>266</v>
      </c>
      <c r="G55" s="7" t="n">
        <v>82500</v>
      </c>
    </row>
    <row r="56" spans="1:13">
      <c r="A56" s="3" t="s">
        <v>220</v>
      </c>
      <c r="G56" s="3" t="s">
        <v>280</v>
      </c>
    </row>
    <row r="57" spans="1:13">
      <c r="A57" s="3" t="s">
        <v>267</v>
      </c>
      <c r="G57" s="3" t="s">
        <v>285</v>
      </c>
    </row>
    <row r="58" spans="1:13">
      <c r="A58" s="3" t="s">
        <v>269</v>
      </c>
      <c r="K58" s="4" t="n">
        <v>82500</v>
      </c>
    </row>
    <row r="59" spans="1:13">
      <c r="A59" s="3" t="s">
        <v>42</v>
      </c>
      <c r="K59" s="4" t="n">
        <v>3254</v>
      </c>
    </row>
    <row r="60" spans="1:13">
      <c r="A60" s="3" t="s">
        <v>270</v>
      </c>
      <c r="G60" s="4" t="n">
        <v>10</v>
      </c>
    </row>
    <row r="61" spans="1:13">
      <c r="A61" s="3" t="s">
        <v>271</v>
      </c>
      <c r="G61" s="3" t="s">
        <v>282</v>
      </c>
    </row>
    <row r="62" spans="1:13">
      <c r="A62" s="3" t="s">
        <v>273</v>
      </c>
      <c r="G62" s="9" t="n">
        <v>0.03</v>
      </c>
    </row>
    <row r="63" spans="1:13">
      <c r="A63" s="3" t="s">
        <v>239</v>
      </c>
      <c r="G63" s="7" t="n">
        <v>55632</v>
      </c>
    </row>
    <row r="64" spans="1:13">
      <c r="A64" s="3" t="s">
        <v>115</v>
      </c>
      <c r="G64" s="7" t="n">
        <v>7500</v>
      </c>
      <c r="K64" s="4" t="n">
        <v>16999</v>
      </c>
    </row>
    <row r="65" spans="1:13">
      <c r="A65" s="3" t="s">
        <v>216</v>
      </c>
      <c r="K65" s="4" t="n">
        <v>38633</v>
      </c>
    </row>
    <row r="66" spans="1:13">
      <c r="A66" s="3" t="s">
        <v>274</v>
      </c>
      <c r="G66" s="4" t="n">
        <v>500000</v>
      </c>
    </row>
    <row r="67" spans="1:13">
      <c r="A67" s="3" t="s">
        <v>275</v>
      </c>
      <c r="G67" s="9" t="n">
        <v>0.05</v>
      </c>
    </row>
    <row r="68" spans="1:13">
      <c r="A68" s="3" t="s">
        <v>276</v>
      </c>
      <c r="G68" s="13" t="n">
        <v>2020</v>
      </c>
    </row>
    <row r="69" spans="1:13">
      <c r="A69" s="3" t="s">
        <v>240</v>
      </c>
      <c r="G69" s="7" t="n">
        <v>632</v>
      </c>
      <c r="K69" s="4" t="n">
        <v>564</v>
      </c>
    </row>
    <row r="70" spans="1:13">
      <c r="A70" s="3" t="s">
        <v>283</v>
      </c>
      <c r="G70" s="8" t="n">
        <v>0.001</v>
      </c>
    </row>
    <row r="71" spans="1:13">
      <c r="A71" s="3" t="s">
        <v>286</v>
      </c>
    </row>
    <row r="72" spans="1:13">
      <c r="A72" s="3" t="s">
        <v>266</v>
      </c>
      <c r="F72" s="7" t="n">
        <v>46000</v>
      </c>
    </row>
    <row r="73" spans="1:13">
      <c r="A73" s="3" t="s">
        <v>220</v>
      </c>
      <c r="F73" s="3" t="s">
        <v>287</v>
      </c>
    </row>
    <row r="74" spans="1:13">
      <c r="A74" s="3" t="s">
        <v>267</v>
      </c>
      <c r="F74" s="3" t="s">
        <v>288</v>
      </c>
    </row>
    <row r="75" spans="1:13">
      <c r="A75" s="3" t="s">
        <v>269</v>
      </c>
      <c r="K75" s="4" t="n">
        <v>46000</v>
      </c>
    </row>
    <row r="76" spans="1:13">
      <c r="A76" s="3" t="s">
        <v>264</v>
      </c>
      <c r="F76" s="7" t="n">
        <v>40000</v>
      </c>
    </row>
    <row r="77" spans="1:13">
      <c r="A77" s="3" t="s">
        <v>42</v>
      </c>
      <c r="K77" s="4" t="n">
        <v>535</v>
      </c>
    </row>
    <row r="78" spans="1:13">
      <c r="A78" s="3" t="s">
        <v>289</v>
      </c>
      <c r="K78" s="4" t="n">
        <v>16287</v>
      </c>
    </row>
    <row r="79" spans="1:13">
      <c r="A79" s="3" t="s">
        <v>239</v>
      </c>
      <c r="F79" s="7" t="n">
        <v>32398</v>
      </c>
    </row>
    <row r="80" spans="1:13">
      <c r="A80" s="3" t="s">
        <v>115</v>
      </c>
      <c r="K80" s="4" t="n">
        <v>32298</v>
      </c>
    </row>
    <row r="81" spans="1:13">
      <c r="A81" s="3" t="s">
        <v>216</v>
      </c>
      <c r="K81" s="4" t="n">
        <v>0</v>
      </c>
    </row>
    <row r="82" spans="1:13">
      <c r="A82" s="3" t="s">
        <v>274</v>
      </c>
      <c r="F82" s="4" t="n">
        <v>920000</v>
      </c>
    </row>
    <row r="83" spans="1:13">
      <c r="A83" s="3" t="s">
        <v>275</v>
      </c>
      <c r="F83" s="9" t="n">
        <v>0.05</v>
      </c>
    </row>
    <row r="84" spans="1:13">
      <c r="A84" s="3" t="s">
        <v>276</v>
      </c>
      <c r="F84" s="13" t="n">
        <v>2022</v>
      </c>
    </row>
    <row r="85" spans="1:13">
      <c r="A85" s="3" t="s">
        <v>240</v>
      </c>
      <c r="F85" s="7" t="n">
        <v>1732</v>
      </c>
      <c r="K85" s="4" t="n">
        <v>0</v>
      </c>
    </row>
    <row r="86" spans="1:13">
      <c r="A86" s="3" t="s">
        <v>290</v>
      </c>
    </row>
    <row r="87" spans="1:13">
      <c r="A87" s="3" t="s">
        <v>266</v>
      </c>
      <c r="E87" s="7" t="n">
        <v>187000</v>
      </c>
    </row>
    <row r="88" spans="1:13">
      <c r="A88" s="3" t="s">
        <v>220</v>
      </c>
      <c r="E88" s="3" t="s">
        <v>280</v>
      </c>
    </row>
    <row r="89" spans="1:13">
      <c r="A89" s="3" t="s">
        <v>267</v>
      </c>
      <c r="E89" s="3" t="s">
        <v>291</v>
      </c>
    </row>
    <row r="90" spans="1:13">
      <c r="A90" s="3" t="s">
        <v>269</v>
      </c>
      <c r="K90" s="4" t="n">
        <v>187000</v>
      </c>
    </row>
    <row r="91" spans="1:13">
      <c r="A91" s="3" t="s">
        <v>264</v>
      </c>
      <c r="E91" s="7" t="n">
        <v>170000</v>
      </c>
    </row>
    <row r="92" spans="1:13">
      <c r="A92" s="3" t="s">
        <v>42</v>
      </c>
      <c r="K92" s="4" t="n">
        <v>6148</v>
      </c>
    </row>
    <row r="93" spans="1:13">
      <c r="A93" s="3" t="s">
        <v>270</v>
      </c>
      <c r="E93" s="4" t="n">
        <v>20</v>
      </c>
    </row>
    <row r="94" spans="1:13">
      <c r="A94" s="3" t="s">
        <v>271</v>
      </c>
      <c r="E94" s="3" t="s">
        <v>282</v>
      </c>
    </row>
    <row r="95" spans="1:13">
      <c r="A95" s="3" t="s">
        <v>273</v>
      </c>
      <c r="E95" s="9" t="n">
        <v>0.03</v>
      </c>
    </row>
    <row r="96" spans="1:13">
      <c r="A96" s="3" t="s">
        <v>239</v>
      </c>
      <c r="E96" s="7" t="n">
        <v>131332</v>
      </c>
    </row>
    <row r="97" spans="1:13">
      <c r="A97" s="3" t="s">
        <v>115</v>
      </c>
      <c r="E97" s="7" t="n">
        <v>18700</v>
      </c>
      <c r="K97" s="4" t="n">
        <v>7098</v>
      </c>
    </row>
    <row r="98" spans="1:13">
      <c r="A98" s="3" t="s">
        <v>216</v>
      </c>
      <c r="K98" s="4" t="n">
        <v>124234</v>
      </c>
    </row>
    <row r="99" spans="1:13">
      <c r="A99" s="3" t="s">
        <v>274</v>
      </c>
      <c r="E99" s="4" t="n">
        <v>500000</v>
      </c>
    </row>
    <row r="100" spans="1:13">
      <c r="A100" s="3" t="s">
        <v>275</v>
      </c>
      <c r="E100" s="9" t="n">
        <v>0.03</v>
      </c>
    </row>
    <row r="101" spans="1:13">
      <c r="A101" s="3" t="s">
        <v>276</v>
      </c>
      <c r="E101" s="14" t="n">
        <v>2020</v>
      </c>
    </row>
    <row r="102" spans="1:13">
      <c r="A102" s="3" t="s">
        <v>240</v>
      </c>
      <c r="E102" s="7" t="n">
        <v>6665</v>
      </c>
      <c r="K102" s="4" t="n">
        <v>6544</v>
      </c>
    </row>
    <row r="103" spans="1:13">
      <c r="A103" s="3" t="s">
        <v>283</v>
      </c>
      <c r="E103" s="8" t="n">
        <v>0.001</v>
      </c>
    </row>
    <row r="104" spans="1:13">
      <c r="A104" s="3" t="s">
        <v>292</v>
      </c>
    </row>
    <row r="105" spans="1:13">
      <c r="A105" s="3" t="s">
        <v>266</v>
      </c>
      <c r="C105" s="7" t="n">
        <v>125000</v>
      </c>
      <c r="D105" s="7" t="n">
        <v>200000</v>
      </c>
    </row>
    <row r="106" spans="1:13">
      <c r="A106" s="3" t="s">
        <v>220</v>
      </c>
      <c r="C106" s="3" t="s">
        <v>293</v>
      </c>
      <c r="D106" s="3" t="s">
        <v>221</v>
      </c>
    </row>
    <row r="107" spans="1:13">
      <c r="A107" s="3" t="s">
        <v>267</v>
      </c>
      <c r="C107" s="3" t="s">
        <v>294</v>
      </c>
      <c r="D107" s="3" t="s">
        <v>295</v>
      </c>
    </row>
    <row r="108" spans="1:13">
      <c r="A108" s="3" t="s">
        <v>269</v>
      </c>
      <c r="K108" s="4" t="n">
        <v>200000</v>
      </c>
    </row>
    <row r="109" spans="1:13">
      <c r="A109" s="3" t="s">
        <v>264</v>
      </c>
      <c r="C109" s="7" t="n">
        <v>107500</v>
      </c>
      <c r="D109" s="7" t="n">
        <v>195000</v>
      </c>
    </row>
    <row r="110" spans="1:13">
      <c r="A110" s="3" t="s">
        <v>42</v>
      </c>
      <c r="K110" s="4" t="n">
        <v>3288</v>
      </c>
    </row>
    <row r="111" spans="1:13">
      <c r="A111" s="3" t="s">
        <v>270</v>
      </c>
      <c r="C111" s="4" t="n">
        <v>20</v>
      </c>
      <c r="D111" s="4" t="n">
        <v>20</v>
      </c>
    </row>
    <row r="112" spans="1:13">
      <c r="A112" s="3" t="s">
        <v>271</v>
      </c>
      <c r="C112" s="3" t="s">
        <v>282</v>
      </c>
      <c r="D112" s="3" t="s">
        <v>282</v>
      </c>
    </row>
    <row r="113" spans="1:13">
      <c r="A113" s="3" t="s">
        <v>273</v>
      </c>
      <c r="D113" s="9" t="n">
        <v>0.04</v>
      </c>
    </row>
    <row r="114" spans="1:13">
      <c r="A114" s="3" t="s">
        <v>239</v>
      </c>
      <c r="C114" s="7" t="n">
        <v>87931</v>
      </c>
      <c r="D114" s="7" t="n">
        <v>136699</v>
      </c>
    </row>
    <row r="115" spans="1:13">
      <c r="A115" s="3" t="s">
        <v>115</v>
      </c>
      <c r="C115" s="7" t="n">
        <v>17500</v>
      </c>
      <c r="D115" s="7" t="n">
        <v>5000</v>
      </c>
      <c r="K115" s="4" t="n">
        <v>30378</v>
      </c>
    </row>
    <row r="116" spans="1:13">
      <c r="A116" s="3" t="s">
        <v>216</v>
      </c>
      <c r="K116" s="4" t="n">
        <v>106321</v>
      </c>
    </row>
    <row r="117" spans="1:13">
      <c r="A117" s="3" t="s">
        <v>274</v>
      </c>
      <c r="C117" s="4" t="n">
        <v>5000000</v>
      </c>
      <c r="D117" s="4" t="n">
        <v>666000</v>
      </c>
    </row>
    <row r="118" spans="1:13">
      <c r="A118" s="3" t="s">
        <v>275</v>
      </c>
      <c r="C118" s="8" t="n">
        <v>0.035</v>
      </c>
      <c r="D118" s="9" t="n">
        <v>0.03</v>
      </c>
    </row>
    <row r="119" spans="1:13">
      <c r="A119" s="3" t="s">
        <v>276</v>
      </c>
      <c r="C119" s="15" t="n">
        <v>2020</v>
      </c>
      <c r="D119" s="15" t="n">
        <v>2022</v>
      </c>
    </row>
    <row r="120" spans="1:13">
      <c r="A120" s="3" t="s">
        <v>240</v>
      </c>
      <c r="C120" s="7" t="n">
        <v>37069</v>
      </c>
      <c r="D120" s="7" t="n">
        <v>3366</v>
      </c>
      <c r="K120" s="4" t="n">
        <v>3255</v>
      </c>
    </row>
    <row r="121" spans="1:13">
      <c r="A121" s="3" t="s">
        <v>283</v>
      </c>
      <c r="C121" s="8" t="n">
        <v>0.001</v>
      </c>
      <c r="D121" s="8" t="n">
        <v>0.001</v>
      </c>
    </row>
    <row r="122" spans="1:13">
      <c r="A122" s="3" t="s">
        <v>296</v>
      </c>
    </row>
    <row r="123" spans="1:13">
      <c r="A123" s="3" t="s">
        <v>266</v>
      </c>
      <c r="C123" s="7" t="n">
        <v>25000</v>
      </c>
    </row>
    <row r="124" spans="1:13">
      <c r="A124" s="3" t="s">
        <v>220</v>
      </c>
      <c r="C124" s="3" t="s">
        <v>221</v>
      </c>
    </row>
    <row r="125" spans="1:13">
      <c r="A125" s="3" t="s">
        <v>267</v>
      </c>
      <c r="C125" s="3" t="s">
        <v>294</v>
      </c>
    </row>
    <row r="126" spans="1:13">
      <c r="A126" s="3" t="s">
        <v>270</v>
      </c>
      <c r="C126" s="4" t="n">
        <v>20</v>
      </c>
    </row>
    <row r="127" spans="1:13">
      <c r="A127" s="3" t="s">
        <v>271</v>
      </c>
      <c r="C127" s="3" t="s">
        <v>282</v>
      </c>
    </row>
    <row r="128" spans="1:13">
      <c r="A128" s="3" t="s">
        <v>273</v>
      </c>
      <c r="C128" s="9" t="n">
        <v>0.03</v>
      </c>
    </row>
    <row r="129" spans="1:13">
      <c r="A129" s="3" t="s">
        <v>239</v>
      </c>
      <c r="C129" s="7" t="n">
        <v>16667</v>
      </c>
    </row>
    <row r="130" spans="1:13">
      <c r="A130" s="3" t="s">
        <v>115</v>
      </c>
      <c r="C130" s="7" t="n">
        <v>2740</v>
      </c>
    </row>
    <row r="131" spans="1:13">
      <c r="A131" s="3" t="s">
        <v>283</v>
      </c>
      <c r="C131" s="8" t="n">
        <v>0.001</v>
      </c>
    </row>
    <row r="132" spans="1:13">
      <c r="A132" s="3" t="s">
        <v>297</v>
      </c>
    </row>
    <row r="133" spans="1:13">
      <c r="A133" s="3" t="s">
        <v>269</v>
      </c>
      <c r="K133" s="4" t="n">
        <v>125000</v>
      </c>
    </row>
    <row r="134" spans="1:13">
      <c r="A134" s="3" t="s">
        <v>42</v>
      </c>
      <c r="K134" s="4" t="n">
        <v>1644</v>
      </c>
    </row>
    <row r="135" spans="1:13">
      <c r="A135" s="3" t="s">
        <v>115</v>
      </c>
      <c r="K135" s="4" t="n">
        <v>14454</v>
      </c>
    </row>
    <row r="136" spans="1:13">
      <c r="A136" s="3" t="s">
        <v>216</v>
      </c>
      <c r="K136" s="4" t="n">
        <v>73477</v>
      </c>
    </row>
    <row r="137" spans="1:13">
      <c r="A137" s="3" t="s">
        <v>240</v>
      </c>
      <c r="K137" s="4" t="n">
        <v>35038</v>
      </c>
    </row>
    <row r="138" spans="1:13">
      <c r="A138" s="3" t="s">
        <v>298</v>
      </c>
    </row>
    <row r="139" spans="1:13">
      <c r="A139" s="3" t="s">
        <v>115</v>
      </c>
      <c r="K139" s="4" t="n">
        <v>13927</v>
      </c>
    </row>
    <row r="140" spans="1:13">
      <c r="A140" s="3" t="s">
        <v>299</v>
      </c>
    </row>
    <row r="141" spans="1:13">
      <c r="A141" s="3" t="s">
        <v>266</v>
      </c>
      <c r="C141" s="7" t="n">
        <v>105000</v>
      </c>
    </row>
    <row r="142" spans="1:13">
      <c r="A142" s="3" t="s">
        <v>220</v>
      </c>
      <c r="C142" s="3" t="s">
        <v>221</v>
      </c>
    </row>
    <row r="143" spans="1:13">
      <c r="A143" s="3" t="s">
        <v>267</v>
      </c>
      <c r="C143" s="3" t="s">
        <v>294</v>
      </c>
    </row>
    <row r="144" spans="1:13">
      <c r="A144" s="3" t="s">
        <v>269</v>
      </c>
      <c r="K144" s="4" t="n">
        <v>105000</v>
      </c>
    </row>
    <row r="145" spans="1:13">
      <c r="A145" s="3" t="s">
        <v>264</v>
      </c>
      <c r="C145" s="7" t="n">
        <v>100000</v>
      </c>
    </row>
    <row r="146" spans="1:13">
      <c r="A146" s="3" t="s">
        <v>42</v>
      </c>
      <c r="K146" s="4" t="n">
        <v>1726</v>
      </c>
    </row>
    <row r="147" spans="1:13">
      <c r="A147" s="3" t="s">
        <v>270</v>
      </c>
      <c r="D147" s="4" t="n">
        <v>20</v>
      </c>
    </row>
    <row r="148" spans="1:13">
      <c r="A148" s="3" t="s">
        <v>271</v>
      </c>
      <c r="D148" s="3" t="s">
        <v>282</v>
      </c>
    </row>
    <row r="149" spans="1:13">
      <c r="A149" s="3" t="s">
        <v>273</v>
      </c>
      <c r="D149" s="9" t="n">
        <v>0.03</v>
      </c>
    </row>
    <row r="150" spans="1:13">
      <c r="A150" s="3" t="s">
        <v>239</v>
      </c>
      <c r="C150" s="4" t="n">
        <v>70000</v>
      </c>
    </row>
    <row r="151" spans="1:13">
      <c r="A151" s="3" t="s">
        <v>115</v>
      </c>
      <c r="C151" s="7" t="n">
        <v>5000</v>
      </c>
      <c r="K151" s="4" t="n">
        <v>11507</v>
      </c>
    </row>
    <row r="152" spans="1:13">
      <c r="A152" s="3" t="s">
        <v>216</v>
      </c>
      <c r="K152" s="4" t="n">
        <v>58493</v>
      </c>
    </row>
    <row r="153" spans="1:13">
      <c r="A153" s="3" t="s">
        <v>283</v>
      </c>
      <c r="D153" s="8" t="n">
        <v>0.001</v>
      </c>
    </row>
    <row r="154" spans="1:13">
      <c r="A154" s="3" t="s">
        <v>292</v>
      </c>
    </row>
    <row r="155" spans="1:13">
      <c r="A155" s="3" t="s">
        <v>266</v>
      </c>
      <c r="B155" s="7" t="n">
        <v>110000</v>
      </c>
    </row>
    <row r="156" spans="1:13">
      <c r="A156" s="3" t="s">
        <v>220</v>
      </c>
      <c r="B156" s="3" t="s">
        <v>221</v>
      </c>
    </row>
    <row r="157" spans="1:13">
      <c r="A157" s="3" t="s">
        <v>267</v>
      </c>
      <c r="B157" s="3" t="s">
        <v>291</v>
      </c>
    </row>
    <row r="158" spans="1:13">
      <c r="A158" s="3" t="s">
        <v>269</v>
      </c>
      <c r="K158" s="4" t="n">
        <v>110000</v>
      </c>
    </row>
    <row r="159" spans="1:13">
      <c r="A159" s="3" t="s">
        <v>264</v>
      </c>
      <c r="B159" s="7" t="n">
        <v>105000</v>
      </c>
    </row>
    <row r="160" spans="1:13">
      <c r="A160" s="3" t="s">
        <v>42</v>
      </c>
      <c r="K160" s="4" t="n">
        <v>301</v>
      </c>
    </row>
    <row r="161" spans="1:13">
      <c r="A161" s="3" t="s">
        <v>270</v>
      </c>
      <c r="B161" s="4" t="n">
        <v>20</v>
      </c>
    </row>
    <row r="162" spans="1:13">
      <c r="A162" s="3" t="s">
        <v>271</v>
      </c>
      <c r="B162" s="3" t="s">
        <v>282</v>
      </c>
    </row>
    <row r="163" spans="1:13">
      <c r="A163" s="3" t="s">
        <v>273</v>
      </c>
      <c r="B163" s="9" t="n">
        <v>0.02</v>
      </c>
    </row>
    <row r="164" spans="1:13">
      <c r="A164" s="3" t="s">
        <v>239</v>
      </c>
      <c r="B164" s="7" t="n">
        <v>73333</v>
      </c>
    </row>
    <row r="165" spans="1:13">
      <c r="A165" s="3" t="s">
        <v>115</v>
      </c>
      <c r="B165" s="7" t="n">
        <v>5000</v>
      </c>
      <c r="K165" s="4" t="n">
        <v>2009</v>
      </c>
    </row>
    <row r="166" spans="1:13">
      <c r="A166" s="3" t="s">
        <v>216</v>
      </c>
      <c r="K166" s="7" t="n">
        <v>71324</v>
      </c>
    </row>
    <row r="167" spans="1:13">
      <c r="A167" s="3" t="s">
        <v>283</v>
      </c>
      <c r="B167" s="8" t="n">
        <v>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0</v>
      </c>
      <c r="B1" s="2" t="s">
        <v>2</v>
      </c>
      <c r="C1" s="2" t="s">
        <v>27</v>
      </c>
    </row>
    <row r="2" spans="1:3">
      <c r="A2" s="3" t="s">
        <v>249</v>
      </c>
      <c r="B2" s="3" t="s">
        <v>31</v>
      </c>
      <c r="C2" s="7" t="n">
        <v>-1986</v>
      </c>
    </row>
    <row r="3" spans="1:3">
      <c r="A3" s="3" t="s">
        <v>56</v>
      </c>
      <c r="B3" s="3" t="s">
        <v>31</v>
      </c>
      <c r="C3" s="4" t="n">
        <v>-2672</v>
      </c>
    </row>
    <row r="4" spans="1:3">
      <c r="A4" s="3" t="s">
        <v>207</v>
      </c>
    </row>
    <row r="5" spans="1:3">
      <c r="A5" s="3" t="s">
        <v>301</v>
      </c>
      <c r="B5" s="4" t="n">
        <v>1417000</v>
      </c>
      <c r="C5" s="4" t="n">
        <v>500000</v>
      </c>
    </row>
    <row r="6" spans="1:3">
      <c r="A6" s="3" t="s">
        <v>249</v>
      </c>
      <c r="B6" s="4" t="n">
        <v>-632310</v>
      </c>
      <c r="C6" s="4" t="n">
        <v>-228059</v>
      </c>
    </row>
    <row r="7" spans="1:3">
      <c r="A7" s="3" t="s">
        <v>56</v>
      </c>
      <c r="B7" s="4" t="n">
        <v>-72720</v>
      </c>
      <c r="C7" s="4" t="n">
        <v>-38105</v>
      </c>
    </row>
    <row r="8" spans="1:3">
      <c r="A8" s="3" t="s">
        <v>250</v>
      </c>
      <c r="B8" s="7" t="n">
        <v>711970</v>
      </c>
      <c r="C8" s="7" t="n">
        <v>2338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2</v>
      </c>
      <c r="B1" s="2" t="s">
        <v>1</v>
      </c>
    </row>
    <row r="2" spans="1:3">
      <c r="B2" s="2" t="s">
        <v>2</v>
      </c>
      <c r="C2" s="2" t="s">
        <v>27</v>
      </c>
    </row>
    <row r="3" spans="1:3">
      <c r="A3" s="6" t="s">
        <v>152</v>
      </c>
    </row>
    <row r="4" spans="1:3">
      <c r="A4" s="3" t="s">
        <v>303</v>
      </c>
      <c r="B4" s="7" t="n">
        <v>1527726</v>
      </c>
      <c r="C4" s="7" t="n">
        <v>713387</v>
      </c>
    </row>
    <row r="5" spans="1:3">
      <c r="A5" s="3" t="s">
        <v>304</v>
      </c>
      <c r="B5" s="4" t="n">
        <v>20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6" t="s">
        <v>152</v>
      </c>
    </row>
    <row r="3" spans="1:3">
      <c r="A3" s="3" t="s">
        <v>306</v>
      </c>
      <c r="B3" s="7" t="n">
        <v>1527726</v>
      </c>
      <c r="C3" s="7" t="n">
        <v>713387</v>
      </c>
    </row>
    <row r="4" spans="1:3">
      <c r="A4" s="3" t="s">
        <v>307</v>
      </c>
      <c r="B4" s="4" t="n">
        <v>-1527726</v>
      </c>
      <c r="C4" s="4" t="n">
        <v>-713387</v>
      </c>
    </row>
    <row r="5" spans="1:3">
      <c r="A5" s="3" t="s">
        <v>308</v>
      </c>
      <c r="B5" s="3" t="s">
        <v>31</v>
      </c>
      <c r="C5" s="3" t="s">
        <v>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09</v>
      </c>
      <c r="B1" s="2" t="s">
        <v>203</v>
      </c>
    </row>
    <row r="2" spans="1:2">
      <c r="B2" s="2" t="s">
        <v>310</v>
      </c>
    </row>
    <row r="3" spans="1:2">
      <c r="A3" s="3" t="s">
        <v>311</v>
      </c>
      <c r="B3" s="7" t="n">
        <v>200000</v>
      </c>
    </row>
    <row r="4" spans="1:2">
      <c r="A4" s="3" t="s">
        <v>274</v>
      </c>
      <c r="B4" s="4" t="n">
        <v>32166667</v>
      </c>
    </row>
    <row r="5" spans="1:2">
      <c r="A5" s="3" t="s">
        <v>312</v>
      </c>
      <c r="B5" s="3" t="s">
        <v>235</v>
      </c>
    </row>
    <row r="6" spans="1:2">
      <c r="A6" s="3" t="s">
        <v>267</v>
      </c>
      <c r="B6" s="3"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0"/>
  </cols>
  <sheetData>
    <row r="1" spans="1:2">
      <c r="A1" s="1" t="s">
        <v>314</v>
      </c>
      <c r="B1" s="2" t="s">
        <v>315</v>
      </c>
    </row>
    <row r="2" spans="1:2">
      <c r="A2" s="3" t="s">
        <v>316</v>
      </c>
      <c r="B2" s="4" t="n">
        <v>165000000</v>
      </c>
    </row>
    <row r="3" spans="1:2">
      <c r="A3" s="3" t="s">
        <v>317</v>
      </c>
      <c r="B3" s="3" t="s">
        <v>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s>
  <sheetData>
    <row r="1" spans="1:5">
      <c r="A1" s="1" t="s">
        <v>319</v>
      </c>
      <c r="B1" s="2" t="s">
        <v>320</v>
      </c>
      <c r="C1" s="2" t="s">
        <v>1</v>
      </c>
    </row>
    <row r="2" spans="1:5">
      <c r="B2" s="2" t="s">
        <v>321</v>
      </c>
      <c r="C2" s="2" t="s">
        <v>2</v>
      </c>
      <c r="D2" s="2" t="s">
        <v>77</v>
      </c>
      <c r="E2" s="2" t="s">
        <v>27</v>
      </c>
    </row>
    <row r="3" spans="1:5">
      <c r="A3" s="3" t="s">
        <v>66</v>
      </c>
      <c r="C3" s="4" t="n">
        <v>1500000000</v>
      </c>
    </row>
    <row r="4" spans="1:5">
      <c r="A4" s="3" t="s">
        <v>67</v>
      </c>
      <c r="C4" s="3" t="s">
        <v>68</v>
      </c>
      <c r="E4" s="3" t="s">
        <v>68</v>
      </c>
    </row>
    <row r="5" spans="1:5">
      <c r="A5" s="3" t="s">
        <v>69</v>
      </c>
      <c r="C5" s="4" t="n">
        <v>38000000</v>
      </c>
      <c r="E5" s="4" t="n">
        <v>38000000</v>
      </c>
    </row>
    <row r="6" spans="1:5">
      <c r="A6" s="3" t="s">
        <v>125</v>
      </c>
      <c r="C6" s="7" t="n">
        <v>429050</v>
      </c>
      <c r="D6" s="7" t="n">
        <v>687234</v>
      </c>
    </row>
    <row r="7" spans="1:5">
      <c r="A7" s="3" t="s">
        <v>124</v>
      </c>
      <c r="C7" s="7" t="n">
        <v>125000</v>
      </c>
      <c r="D7" s="3" t="s">
        <v>31</v>
      </c>
    </row>
    <row r="8" spans="1:5">
      <c r="A8" s="3" t="s">
        <v>322</v>
      </c>
      <c r="C8" s="3" t="s">
        <v>323</v>
      </c>
    </row>
    <row r="9" spans="1:5">
      <c r="A9" s="3" t="s">
        <v>324</v>
      </c>
      <c r="C9" s="3" t="s">
        <v>325</v>
      </c>
    </row>
    <row r="10" spans="1:5">
      <c r="A10" s="3" t="s">
        <v>326</v>
      </c>
      <c r="C10" s="3" t="s">
        <v>327</v>
      </c>
    </row>
    <row r="11" spans="1:5">
      <c r="A11" s="3" t="s">
        <v>328</v>
      </c>
    </row>
    <row r="12" spans="1:5">
      <c r="A12" s="3" t="s">
        <v>71</v>
      </c>
      <c r="C12" s="3" t="s">
        <v>31</v>
      </c>
    </row>
    <row r="13" spans="1:5">
      <c r="A13" s="3" t="s">
        <v>329</v>
      </c>
      <c r="C13" s="4" t="n">
        <v>1000</v>
      </c>
    </row>
    <row r="14" spans="1:5">
      <c r="A14" s="3" t="s">
        <v>330</v>
      </c>
      <c r="C14" s="7" t="n">
        <v>20</v>
      </c>
    </row>
    <row r="15" spans="1:5">
      <c r="A15" s="3" t="s">
        <v>331</v>
      </c>
      <c r="C15" s="3" t="s">
        <v>332</v>
      </c>
    </row>
    <row r="16" spans="1:5">
      <c r="A16" s="3" t="s">
        <v>333</v>
      </c>
      <c r="C16" s="3" t="s">
        <v>332</v>
      </c>
    </row>
    <row r="17" spans="1:5">
      <c r="A17" s="3" t="s">
        <v>334</v>
      </c>
    </row>
    <row r="18" spans="1:5">
      <c r="A18" s="3" t="s">
        <v>335</v>
      </c>
      <c r="B18" s="4" t="n">
        <v>8400000</v>
      </c>
    </row>
    <row r="19" spans="1:5">
      <c r="A19" s="3" t="s">
        <v>336</v>
      </c>
      <c r="B19" s="9" t="n">
        <v>0.02</v>
      </c>
    </row>
    <row r="20" spans="1:5">
      <c r="A20" s="3" t="s">
        <v>337</v>
      </c>
      <c r="B20" s="3" t="s">
        <v>338</v>
      </c>
    </row>
    <row r="21" spans="1:5">
      <c r="A21" s="3" t="s">
        <v>329</v>
      </c>
      <c r="B21" s="4" t="n">
        <v>15000000</v>
      </c>
    </row>
    <row r="22" spans="1:5">
      <c r="A22" s="3" t="s">
        <v>330</v>
      </c>
      <c r="B22" s="8" t="n">
        <v>0.001</v>
      </c>
    </row>
    <row r="23" spans="1:5">
      <c r="A23" s="3" t="s">
        <v>22</v>
      </c>
    </row>
    <row r="24" spans="1:5">
      <c r="A24" s="3" t="s">
        <v>71</v>
      </c>
      <c r="C24" s="8" t="n">
        <v>0.001</v>
      </c>
      <c r="E24" s="3" t="s">
        <v>68</v>
      </c>
    </row>
    <row r="25" spans="1:5">
      <c r="A25" s="3" t="s">
        <v>66</v>
      </c>
      <c r="C25" s="4" t="n">
        <v>1450000000</v>
      </c>
      <c r="E25" s="4" t="n">
        <v>1450000000</v>
      </c>
    </row>
    <row r="26" spans="1:5">
      <c r="A26" s="3" t="s">
        <v>339</v>
      </c>
    </row>
    <row r="27" spans="1:5">
      <c r="A27" s="3" t="s">
        <v>125</v>
      </c>
      <c r="C27" s="7" t="n">
        <v>69447477</v>
      </c>
    </row>
    <row r="28" spans="1:5">
      <c r="A28" s="3" t="s">
        <v>340</v>
      </c>
      <c r="C28" s="7" t="n">
        <v>429050</v>
      </c>
    </row>
    <row r="29" spans="1:5">
      <c r="A29" s="3" t="s">
        <v>341</v>
      </c>
      <c r="C29" s="4" t="n">
        <v>3600000</v>
      </c>
    </row>
    <row r="30" spans="1:5">
      <c r="A30" s="3" t="s">
        <v>24</v>
      </c>
    </row>
    <row r="31" spans="1:5">
      <c r="A31" s="3" t="s">
        <v>71</v>
      </c>
      <c r="C31" s="8" t="n">
        <v>0.001</v>
      </c>
      <c r="E31" s="3" t="s">
        <v>68</v>
      </c>
    </row>
    <row r="32" spans="1:5">
      <c r="A32" s="3" t="s">
        <v>66</v>
      </c>
      <c r="C32" s="4" t="n">
        <v>10000000</v>
      </c>
      <c r="E32" s="4" t="n">
        <v>10000000</v>
      </c>
    </row>
    <row r="33" spans="1:5">
      <c r="A33" s="3" t="s">
        <v>25</v>
      </c>
    </row>
    <row r="34" spans="1:5">
      <c r="A34" s="3" t="s">
        <v>67</v>
      </c>
      <c r="C34" s="8" t="n">
        <v>0.001</v>
      </c>
      <c r="E34" s="3" t="s">
        <v>68</v>
      </c>
    </row>
    <row r="35" spans="1:5">
      <c r="A35" s="3" t="s">
        <v>69</v>
      </c>
      <c r="C35" s="4" t="n">
        <v>2000000</v>
      </c>
      <c r="E35" s="4" t="n">
        <v>2000000</v>
      </c>
    </row>
    <row r="36" spans="1:5">
      <c r="A36" s="3" t="s">
        <v>342</v>
      </c>
      <c r="C36" s="4" t="n">
        <v>2000000</v>
      </c>
    </row>
    <row r="37" spans="1:5">
      <c r="A37" s="3" t="s">
        <v>343</v>
      </c>
    </row>
    <row r="38" spans="1:5">
      <c r="A38" s="3" t="s">
        <v>329</v>
      </c>
      <c r="C38" s="4" t="n">
        <v>500000</v>
      </c>
    </row>
    <row r="39" spans="1:5">
      <c r="A39" s="3" t="s">
        <v>124</v>
      </c>
      <c r="C39" s="7" t="n">
        <v>125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21"/>
    <col customWidth="1" max="5" min="5" width="21"/>
    <col customWidth="1" max="6" min="6" width="24"/>
  </cols>
  <sheetData>
    <row r="1" spans="1:6">
      <c r="A1" s="1" t="s">
        <v>344</v>
      </c>
      <c r="B1" s="2" t="s">
        <v>345</v>
      </c>
      <c r="C1" s="2" t="s">
        <v>346</v>
      </c>
      <c r="D1" s="2" t="s">
        <v>261</v>
      </c>
      <c r="E1" s="2" t="s">
        <v>262</v>
      </c>
      <c r="F1" s="2" t="s">
        <v>347</v>
      </c>
    </row>
    <row r="2" spans="1:6">
      <c r="A2" s="3" t="s">
        <v>348</v>
      </c>
      <c r="D2" s="7" t="n">
        <v>40000</v>
      </c>
      <c r="E2" s="3" t="s">
        <v>31</v>
      </c>
    </row>
    <row r="3" spans="1:6">
      <c r="A3" s="3" t="s">
        <v>349</v>
      </c>
    </row>
    <row r="4" spans="1:6">
      <c r="A4" s="3" t="s">
        <v>350</v>
      </c>
      <c r="B4" s="4" t="n">
        <v>56676580</v>
      </c>
    </row>
    <row r="5" spans="1:6">
      <c r="A5" s="3" t="s">
        <v>351</v>
      </c>
      <c r="B5" s="8" t="n">
        <v>0.001</v>
      </c>
      <c r="F5" s="8" t="n">
        <v>0.001</v>
      </c>
    </row>
    <row r="6" spans="1:6">
      <c r="A6" s="3" t="s">
        <v>352</v>
      </c>
    </row>
    <row r="7" spans="1:6">
      <c r="A7" s="3" t="s">
        <v>350</v>
      </c>
      <c r="B7" s="4" t="n">
        <v>5756579</v>
      </c>
    </row>
    <row r="8" spans="1:6">
      <c r="A8" s="3" t="s">
        <v>353</v>
      </c>
      <c r="B8" s="7" t="n">
        <v>2500000</v>
      </c>
    </row>
    <row r="9" spans="1:6">
      <c r="A9" s="3" t="s">
        <v>354</v>
      </c>
    </row>
    <row r="10" spans="1:6">
      <c r="A10" s="3" t="s">
        <v>351</v>
      </c>
      <c r="F10" s="16" t="n">
        <v>0.001</v>
      </c>
    </row>
    <row r="11" spans="1:6">
      <c r="A11" s="3" t="s">
        <v>355</v>
      </c>
      <c r="F11" s="4" t="n">
        <v>1450000000</v>
      </c>
    </row>
    <row r="12" spans="1:6">
      <c r="A12" s="3" t="s">
        <v>356</v>
      </c>
    </row>
    <row r="13" spans="1:6">
      <c r="A13" s="3" t="s">
        <v>351</v>
      </c>
      <c r="F13" s="16" t="n">
        <v>0.001</v>
      </c>
    </row>
    <row r="14" spans="1:6">
      <c r="A14" s="3" t="s">
        <v>355</v>
      </c>
      <c r="F14" s="7" t="n">
        <v>1700000000</v>
      </c>
    </row>
    <row r="15" spans="1:6">
      <c r="A15" s="3" t="s">
        <v>357</v>
      </c>
    </row>
    <row r="16" spans="1:6">
      <c r="A16" s="3" t="s">
        <v>358</v>
      </c>
      <c r="C16" s="3" t="s">
        <v>359</v>
      </c>
    </row>
    <row r="17" spans="1:6">
      <c r="A17" s="3" t="s">
        <v>270</v>
      </c>
      <c r="C17" s="4" t="n">
        <v>10</v>
      </c>
    </row>
    <row r="18" spans="1:6">
      <c r="A18" s="3" t="s">
        <v>360</v>
      </c>
      <c r="C18" s="3" t="s">
        <v>361</v>
      </c>
    </row>
    <row r="19" spans="1:6">
      <c r="A19" s="3" t="s">
        <v>362</v>
      </c>
      <c r="C19" s="16" t="n">
        <v>0.099</v>
      </c>
    </row>
    <row r="20" spans="1:6">
      <c r="A20" s="3" t="s">
        <v>363</v>
      </c>
    </row>
    <row r="21" spans="1:6">
      <c r="A21" s="3" t="s">
        <v>364</v>
      </c>
      <c r="C21" s="7" t="n">
        <v>220000</v>
      </c>
    </row>
    <row r="22" spans="1:6">
      <c r="A22" s="3" t="s">
        <v>358</v>
      </c>
      <c r="C22" s="3" t="s">
        <v>365</v>
      </c>
    </row>
    <row r="23" spans="1:6">
      <c r="A23" s="3" t="s">
        <v>350</v>
      </c>
      <c r="C23" s="4" t="n">
        <v>2722500</v>
      </c>
    </row>
    <row r="24" spans="1:6">
      <c r="A24" s="3" t="s">
        <v>348</v>
      </c>
      <c r="C24" s="7" t="n">
        <v>220000</v>
      </c>
    </row>
    <row r="25" spans="1:6">
      <c r="A25" s="3" t="s">
        <v>366</v>
      </c>
    </row>
    <row r="26" spans="1:6">
      <c r="A26" s="3" t="s">
        <v>364</v>
      </c>
      <c r="C26" s="7" t="n">
        <v>220000</v>
      </c>
    </row>
    <row r="27" spans="1:6">
      <c r="A27" s="3" t="s">
        <v>358</v>
      </c>
      <c r="C27" s="3" t="s">
        <v>365</v>
      </c>
    </row>
    <row r="28" spans="1:6">
      <c r="A28" s="3" t="s">
        <v>367</v>
      </c>
    </row>
    <row r="29" spans="1:6">
      <c r="A29" s="3" t="s">
        <v>358</v>
      </c>
      <c r="C29" s="3" t="s">
        <v>293</v>
      </c>
    </row>
    <row r="30" spans="1:6">
      <c r="A30" s="3" t="s">
        <v>368</v>
      </c>
    </row>
    <row r="31" spans="1:6">
      <c r="A31" s="3" t="s">
        <v>358</v>
      </c>
      <c r="C31" s="3" t="s">
        <v>365</v>
      </c>
    </row>
    <row r="32" spans="1:6">
      <c r="A32" s="3" t="s">
        <v>350</v>
      </c>
      <c r="C32" s="4" t="n">
        <v>2722500</v>
      </c>
    </row>
    <row r="33" spans="1:6">
      <c r="A33" s="3" t="s">
        <v>222</v>
      </c>
      <c r="C33" s="3" t="s">
        <v>369</v>
      </c>
    </row>
    <row r="34" spans="1:6">
      <c r="A34" s="3" t="s">
        <v>270</v>
      </c>
      <c r="C34" s="4" t="n">
        <v>20</v>
      </c>
    </row>
    <row r="35" spans="1:6">
      <c r="A35" s="3" t="s">
        <v>271</v>
      </c>
      <c r="C35" s="3" t="s">
        <v>282</v>
      </c>
    </row>
    <row r="36" spans="1:6">
      <c r="A36" s="3" t="s">
        <v>283</v>
      </c>
      <c r="C36" s="9" t="n">
        <v>0.01</v>
      </c>
    </row>
    <row r="37" spans="1:6">
      <c r="A37" s="3" t="s">
        <v>370</v>
      </c>
    </row>
    <row r="38" spans="1:6">
      <c r="A38" s="3" t="s">
        <v>350</v>
      </c>
      <c r="B38" s="4" t="n">
        <v>50000001</v>
      </c>
    </row>
    <row r="39" spans="1:6">
      <c r="A39" s="3" t="s">
        <v>371</v>
      </c>
      <c r="B39" s="4" t="n">
        <v>9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6" t="s">
        <v>78</v>
      </c>
    </row>
    <row r="4" spans="1:5">
      <c r="A4" s="3" t="s">
        <v>79</v>
      </c>
      <c r="B4" s="7" t="n">
        <v>13460</v>
      </c>
      <c r="C4" s="7" t="n">
        <v>565</v>
      </c>
      <c r="D4" s="7" t="n">
        <v>23585</v>
      </c>
      <c r="E4" s="7" t="n">
        <v>565</v>
      </c>
    </row>
    <row r="5" spans="1:5">
      <c r="A5" s="3" t="s">
        <v>80</v>
      </c>
      <c r="B5" s="4" t="n">
        <v>3450</v>
      </c>
      <c r="C5" s="3" t="s">
        <v>31</v>
      </c>
      <c r="D5" s="4" t="n">
        <v>25570</v>
      </c>
      <c r="E5" s="3" t="s">
        <v>31</v>
      </c>
    </row>
    <row r="6" spans="1:5">
      <c r="A6" s="3" t="s">
        <v>81</v>
      </c>
      <c r="B6" s="4" t="n">
        <v>10010</v>
      </c>
      <c r="C6" s="4" t="n">
        <v>565</v>
      </c>
      <c r="D6" s="4" t="n">
        <v>-1985</v>
      </c>
      <c r="E6" s="4" t="n">
        <v>565</v>
      </c>
    </row>
    <row r="7" spans="1:5">
      <c r="A7" s="6" t="s">
        <v>82</v>
      </c>
    </row>
    <row r="8" spans="1:5">
      <c r="A8" s="3" t="s">
        <v>83</v>
      </c>
      <c r="B8" s="4" t="n">
        <v>641343</v>
      </c>
      <c r="C8" s="4" t="n">
        <v>437567</v>
      </c>
      <c r="D8" s="4" t="n">
        <v>1790696</v>
      </c>
      <c r="E8" s="4" t="n">
        <v>956250</v>
      </c>
    </row>
    <row r="9" spans="1:5">
      <c r="A9" s="3" t="s">
        <v>84</v>
      </c>
      <c r="B9" s="4" t="n">
        <v>641343</v>
      </c>
      <c r="C9" s="4" t="n">
        <v>437567</v>
      </c>
      <c r="D9" s="4" t="n">
        <v>1790696</v>
      </c>
      <c r="E9" s="4" t="n">
        <v>956250</v>
      </c>
    </row>
    <row r="10" spans="1:5">
      <c r="A10" s="3" t="s">
        <v>85</v>
      </c>
      <c r="B10" s="4" t="n">
        <v>-631333</v>
      </c>
      <c r="C10" s="4" t="n">
        <v>-437002</v>
      </c>
      <c r="D10" s="4" t="n">
        <v>-1792681</v>
      </c>
      <c r="E10" s="4" t="n">
        <v>-955685</v>
      </c>
    </row>
    <row r="11" spans="1:5">
      <c r="A11" s="6" t="s">
        <v>86</v>
      </c>
    </row>
    <row r="12" spans="1:5">
      <c r="A12" s="3" t="s">
        <v>87</v>
      </c>
      <c r="B12" s="4" t="n">
        <v>-4041</v>
      </c>
      <c r="C12" s="3" t="s">
        <v>31</v>
      </c>
      <c r="D12" s="4" t="n">
        <v>-7031</v>
      </c>
      <c r="E12" s="3" t="s">
        <v>31</v>
      </c>
    </row>
    <row r="13" spans="1:5">
      <c r="A13" s="3" t="s">
        <v>88</v>
      </c>
      <c r="B13" s="4" t="n">
        <v>-197095</v>
      </c>
      <c r="C13" s="4" t="n">
        <v>-88725</v>
      </c>
      <c r="D13" s="4" t="n">
        <v>-364710</v>
      </c>
      <c r="E13" s="4" t="n">
        <v>-149110</v>
      </c>
    </row>
    <row r="14" spans="1:5">
      <c r="A14" s="3" t="s">
        <v>89</v>
      </c>
      <c r="B14" s="4" t="n">
        <v>-201136</v>
      </c>
      <c r="C14" s="4" t="n">
        <v>-525727</v>
      </c>
      <c r="D14" s="4" t="n">
        <v>-371741</v>
      </c>
      <c r="E14" s="4" t="n">
        <v>-1104795</v>
      </c>
    </row>
    <row r="15" spans="1:5">
      <c r="A15" s="3" t="s">
        <v>90</v>
      </c>
      <c r="B15" s="7" t="n">
        <v>-832469</v>
      </c>
      <c r="C15" s="7" t="n">
        <v>-525727</v>
      </c>
      <c r="D15" s="7" t="n">
        <v>-2164422</v>
      </c>
      <c r="E15" s="7" t="n">
        <v>-1104795</v>
      </c>
    </row>
    <row r="16" spans="1:5">
      <c r="A16" s="3" t="s">
        <v>91</v>
      </c>
      <c r="B16" s="4" t="n">
        <v>898540985</v>
      </c>
      <c r="C16" s="4" t="n">
        <v>831358953</v>
      </c>
      <c r="D16" s="4" t="n">
        <v>875360417</v>
      </c>
      <c r="E16" s="4" t="n">
        <v>672490784</v>
      </c>
    </row>
    <row r="17" spans="1:5">
      <c r="A17" s="3" t="s">
        <v>92</v>
      </c>
      <c r="B17" s="4" t="n">
        <v>1202501985</v>
      </c>
      <c r="C17" s="4" t="n">
        <v>911192286</v>
      </c>
      <c r="D17" s="4" t="n">
        <v>1179321417</v>
      </c>
      <c r="E17" s="4" t="n">
        <v>914657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4"/>
    <col customWidth="1" max="5" min="5" width="29"/>
    <col customWidth="1" max="6" min="6" width="36"/>
    <col customWidth="1" max="7" min="7" width="12"/>
  </cols>
  <sheetData>
    <row r="1" spans="1:7">
      <c r="A1" s="1" t="s">
        <v>93</v>
      </c>
      <c r="B1" s="2" t="s">
        <v>22</v>
      </c>
      <c r="C1" s="2" t="s">
        <v>24</v>
      </c>
      <c r="D1" s="2" t="s">
        <v>25</v>
      </c>
      <c r="E1" s="2" t="s">
        <v>94</v>
      </c>
      <c r="F1" s="2" t="s">
        <v>95</v>
      </c>
      <c r="G1" s="2" t="s">
        <v>96</v>
      </c>
    </row>
    <row r="2" spans="1:7">
      <c r="A2" s="3" t="s">
        <v>97</v>
      </c>
      <c r="B2" s="7" t="n">
        <v>540552</v>
      </c>
      <c r="C2" s="3" t="s">
        <v>31</v>
      </c>
      <c r="D2" s="3" t="s">
        <v>31</v>
      </c>
      <c r="E2" s="7" t="n">
        <v>-557152</v>
      </c>
      <c r="F2" s="7" t="n">
        <v>-309121</v>
      </c>
      <c r="G2" s="7" t="n">
        <v>-325721</v>
      </c>
    </row>
    <row r="3" spans="1:7">
      <c r="A3" s="3" t="s">
        <v>98</v>
      </c>
      <c r="B3" s="4" t="n">
        <v>540552127</v>
      </c>
      <c r="C3" s="3" t="s">
        <v>31</v>
      </c>
      <c r="D3" s="3" t="s">
        <v>31</v>
      </c>
    </row>
    <row r="4" spans="1:7">
      <c r="A4" s="3" t="s">
        <v>99</v>
      </c>
      <c r="B4" s="3" t="s">
        <v>31</v>
      </c>
      <c r="C4" s="3" t="s">
        <v>31</v>
      </c>
      <c r="D4" s="3" t="s">
        <v>31</v>
      </c>
      <c r="E4" s="7" t="n">
        <v>-1771738</v>
      </c>
      <c r="F4" s="3" t="s">
        <v>31</v>
      </c>
      <c r="G4" s="7" t="n">
        <v>-1771738</v>
      </c>
    </row>
    <row r="5" spans="1:7">
      <c r="A5" s="3" t="s">
        <v>100</v>
      </c>
      <c r="B5" s="4" t="n">
        <v>2368</v>
      </c>
      <c r="C5" s="3" t="s">
        <v>31</v>
      </c>
      <c r="D5" s="3" t="s">
        <v>31</v>
      </c>
      <c r="E5" s="3" t="s">
        <v>31</v>
      </c>
      <c r="F5" s="4" t="n">
        <v>40132</v>
      </c>
      <c r="G5" s="4" t="n">
        <v>42500</v>
      </c>
    </row>
    <row r="6" spans="1:7">
      <c r="A6" s="3" t="s">
        <v>101</v>
      </c>
      <c r="B6" s="7" t="n">
        <v>2368300</v>
      </c>
      <c r="C6" s="3" t="s">
        <v>31</v>
      </c>
      <c r="D6" s="3" t="s">
        <v>31</v>
      </c>
    </row>
    <row r="7" spans="1:7">
      <c r="A7" s="3" t="s">
        <v>102</v>
      </c>
      <c r="B7" s="7" t="n">
        <v>27589</v>
      </c>
      <c r="C7" s="3" t="s">
        <v>31</v>
      </c>
      <c r="D7" s="3" t="s">
        <v>31</v>
      </c>
      <c r="E7" s="3" t="s">
        <v>31</v>
      </c>
      <c r="F7" s="7" t="n">
        <v>149411</v>
      </c>
      <c r="G7" s="7" t="n">
        <v>177000</v>
      </c>
    </row>
    <row r="8" spans="1:7">
      <c r="A8" s="3" t="s">
        <v>103</v>
      </c>
      <c r="B8" s="4" t="n">
        <v>27588888</v>
      </c>
      <c r="C8" s="3" t="s">
        <v>31</v>
      </c>
      <c r="D8" s="3" t="s">
        <v>31</v>
      </c>
    </row>
    <row r="9" spans="1:7">
      <c r="A9" s="3" t="s">
        <v>104</v>
      </c>
      <c r="B9" s="7" t="n">
        <v>282753</v>
      </c>
      <c r="C9" s="7" t="n">
        <v>10000</v>
      </c>
      <c r="D9" s="3" t="s">
        <v>31</v>
      </c>
      <c r="E9" s="3" t="s">
        <v>31</v>
      </c>
      <c r="F9" s="4" t="n">
        <v>394481</v>
      </c>
      <c r="G9" s="4" t="n">
        <v>687234</v>
      </c>
    </row>
    <row r="10" spans="1:7">
      <c r="A10" s="3" t="s">
        <v>105</v>
      </c>
      <c r="B10" s="4" t="n">
        <v>282753210</v>
      </c>
      <c r="C10" s="4" t="n">
        <v>10000000</v>
      </c>
    </row>
    <row r="11" spans="1:7">
      <c r="A11" s="3" t="s">
        <v>106</v>
      </c>
      <c r="B11" s="7" t="n">
        <v>853262</v>
      </c>
      <c r="C11" s="7" t="n">
        <v>10000</v>
      </c>
      <c r="D11" s="3" t="s">
        <v>31</v>
      </c>
      <c r="E11" s="4" t="n">
        <v>-2328890</v>
      </c>
      <c r="F11" s="4" t="n">
        <v>274903</v>
      </c>
      <c r="G11" s="4" t="n">
        <v>-1190725</v>
      </c>
    </row>
    <row r="12" spans="1:7">
      <c r="A12" s="3" t="s">
        <v>107</v>
      </c>
      <c r="B12" s="4" t="n">
        <v>853262525</v>
      </c>
      <c r="C12" s="4" t="n">
        <v>10000000</v>
      </c>
      <c r="D12" s="3" t="s">
        <v>31</v>
      </c>
    </row>
    <row r="13" spans="1:7">
      <c r="A13" s="3" t="s">
        <v>99</v>
      </c>
      <c r="B13" s="3" t="s">
        <v>31</v>
      </c>
      <c r="C13" s="3" t="s">
        <v>31</v>
      </c>
      <c r="D13" s="3" t="s">
        <v>31</v>
      </c>
      <c r="E13" s="4" t="n">
        <v>-2164422</v>
      </c>
      <c r="F13" s="3" t="s">
        <v>31</v>
      </c>
      <c r="G13" s="4" t="n">
        <v>-2164422</v>
      </c>
    </row>
    <row r="14" spans="1:7">
      <c r="A14" s="3" t="s">
        <v>104</v>
      </c>
      <c r="B14" s="7" t="n">
        <v>69448</v>
      </c>
      <c r="C14" s="3" t="s">
        <v>31</v>
      </c>
      <c r="D14" s="7" t="n">
        <v>500</v>
      </c>
      <c r="E14" s="3" t="s">
        <v>31</v>
      </c>
      <c r="F14" s="4" t="n">
        <v>616204</v>
      </c>
      <c r="G14" s="4" t="n">
        <v>686152</v>
      </c>
    </row>
    <row r="15" spans="1:7">
      <c r="A15" s="3" t="s">
        <v>105</v>
      </c>
      <c r="B15" s="4" t="n">
        <v>69447477</v>
      </c>
      <c r="C15" s="3" t="s">
        <v>31</v>
      </c>
      <c r="D15" s="4" t="n">
        <v>500000</v>
      </c>
    </row>
    <row r="16" spans="1:7">
      <c r="A16" s="3" t="s">
        <v>108</v>
      </c>
      <c r="B16" s="7" t="n">
        <v>3000</v>
      </c>
      <c r="C16" s="3" t="s">
        <v>31</v>
      </c>
      <c r="D16" s="3" t="s">
        <v>31</v>
      </c>
      <c r="E16" s="3" t="s">
        <v>31</v>
      </c>
      <c r="F16" s="4" t="n">
        <v>87000</v>
      </c>
      <c r="G16" s="4" t="n">
        <v>90000</v>
      </c>
    </row>
    <row r="17" spans="1:7">
      <c r="A17" s="3" t="s">
        <v>109</v>
      </c>
      <c r="B17" s="4" t="n">
        <v>3000000</v>
      </c>
      <c r="C17" s="3" t="s">
        <v>31</v>
      </c>
      <c r="D17" s="3" t="s">
        <v>31</v>
      </c>
    </row>
    <row r="18" spans="1:7">
      <c r="A18" s="3" t="s">
        <v>110</v>
      </c>
      <c r="B18" s="7" t="n">
        <v>925710</v>
      </c>
      <c r="C18" s="7" t="n">
        <v>10000</v>
      </c>
      <c r="D18" s="7" t="n">
        <v>500</v>
      </c>
      <c r="E18" s="7" t="n">
        <v>-4493312</v>
      </c>
      <c r="F18" s="7" t="n">
        <v>978107</v>
      </c>
      <c r="G18" s="7" t="n">
        <v>-2578995</v>
      </c>
    </row>
    <row r="19" spans="1:7">
      <c r="A19" s="3" t="s">
        <v>111</v>
      </c>
      <c r="B19" s="4" t="n">
        <v>925710002</v>
      </c>
      <c r="C19" s="4" t="n">
        <v>10000000</v>
      </c>
      <c r="D19" s="4"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2</v>
      </c>
      <c r="B1" s="2" t="s">
        <v>1</v>
      </c>
    </row>
    <row r="2" spans="1:3">
      <c r="B2" s="2" t="s">
        <v>2</v>
      </c>
      <c r="C2" s="2" t="s">
        <v>77</v>
      </c>
    </row>
    <row r="3" spans="1:3">
      <c r="A3" s="6" t="s">
        <v>113</v>
      </c>
    </row>
    <row r="4" spans="1:3">
      <c r="A4" s="3" t="s">
        <v>99</v>
      </c>
      <c r="B4" s="7" t="n">
        <v>-2164422</v>
      </c>
      <c r="C4" s="7" t="n">
        <v>-1104795</v>
      </c>
    </row>
    <row r="5" spans="1:3">
      <c r="A5" s="6" t="s">
        <v>114</v>
      </c>
    </row>
    <row r="6" spans="1:3">
      <c r="A6" s="3" t="s">
        <v>115</v>
      </c>
      <c r="B6" s="4" t="n">
        <v>262736</v>
      </c>
      <c r="C6" s="4" t="n">
        <v>143295</v>
      </c>
    </row>
    <row r="7" spans="1:3">
      <c r="A7" s="3" t="s">
        <v>116</v>
      </c>
      <c r="B7" s="4" t="n">
        <v>7031</v>
      </c>
      <c r="C7" s="3" t="s">
        <v>31</v>
      </c>
    </row>
    <row r="8" spans="1:3">
      <c r="A8" s="6" t="s">
        <v>117</v>
      </c>
    </row>
    <row r="9" spans="1:3">
      <c r="A9" s="3" t="s">
        <v>118</v>
      </c>
      <c r="B9" s="4" t="n">
        <v>-15360</v>
      </c>
      <c r="C9" s="3" t="s">
        <v>31</v>
      </c>
    </row>
    <row r="10" spans="1:3">
      <c r="A10" s="3" t="s">
        <v>33</v>
      </c>
      <c r="B10" s="4" t="n">
        <v>-10074</v>
      </c>
      <c r="C10" s="4" t="n">
        <v>-64351</v>
      </c>
    </row>
    <row r="11" spans="1:3">
      <c r="A11" s="3" t="s">
        <v>32</v>
      </c>
      <c r="B11" s="4" t="n">
        <v>-50608</v>
      </c>
      <c r="C11" s="3" t="s">
        <v>31</v>
      </c>
    </row>
    <row r="12" spans="1:3">
      <c r="A12" s="3" t="s">
        <v>119</v>
      </c>
      <c r="B12" s="4" t="n">
        <v>215228</v>
      </c>
      <c r="C12" s="4" t="n">
        <v>128602</v>
      </c>
    </row>
    <row r="13" spans="1:3">
      <c r="A13" s="3" t="s">
        <v>42</v>
      </c>
      <c r="B13" s="4" t="n">
        <v>63993</v>
      </c>
      <c r="C13" s="4" t="n">
        <v>-1808</v>
      </c>
    </row>
    <row r="14" spans="1:3">
      <c r="A14" s="3" t="s">
        <v>43</v>
      </c>
      <c r="B14" s="4" t="n">
        <v>124486</v>
      </c>
      <c r="C14" s="3" t="s">
        <v>31</v>
      </c>
    </row>
    <row r="15" spans="1:3">
      <c r="A15" s="3" t="s">
        <v>108</v>
      </c>
      <c r="B15" s="4" t="n">
        <v>107400</v>
      </c>
      <c r="C15" s="4" t="n">
        <v>42500</v>
      </c>
    </row>
    <row r="16" spans="1:3">
      <c r="A16" s="3" t="s">
        <v>120</v>
      </c>
      <c r="B16" s="4" t="n">
        <v>-1459590</v>
      </c>
      <c r="C16" s="4" t="n">
        <v>-856557</v>
      </c>
    </row>
    <row r="17" spans="1:3">
      <c r="A17" s="6" t="s">
        <v>121</v>
      </c>
    </row>
    <row r="18" spans="1:3">
      <c r="A18" s="3" t="s">
        <v>36</v>
      </c>
      <c r="B18" s="4" t="n">
        <v>-92746</v>
      </c>
      <c r="C18" s="4" t="n">
        <v>-18500</v>
      </c>
    </row>
    <row r="19" spans="1:3">
      <c r="A19" s="3" t="s">
        <v>122</v>
      </c>
      <c r="B19" s="4" t="n">
        <v>-92746</v>
      </c>
      <c r="C19" s="4" t="n">
        <v>-18500</v>
      </c>
    </row>
    <row r="20" spans="1:3">
      <c r="A20" s="6" t="s">
        <v>123</v>
      </c>
    </row>
    <row r="21" spans="1:3">
      <c r="A21" s="3" t="s">
        <v>124</v>
      </c>
      <c r="B21" s="4" t="n">
        <v>125000</v>
      </c>
      <c r="C21" s="3" t="s">
        <v>31</v>
      </c>
    </row>
    <row r="22" spans="1:3">
      <c r="A22" s="3" t="s">
        <v>125</v>
      </c>
      <c r="B22" s="4" t="n">
        <v>429050</v>
      </c>
      <c r="C22" s="4" t="n">
        <v>687234</v>
      </c>
    </row>
    <row r="23" spans="1:3">
      <c r="A23" s="3" t="s">
        <v>126</v>
      </c>
      <c r="B23" s="4" t="n">
        <v>20000</v>
      </c>
      <c r="C23" s="3" t="s">
        <v>31</v>
      </c>
    </row>
    <row r="24" spans="1:3">
      <c r="A24" s="3" t="s">
        <v>127</v>
      </c>
      <c r="B24" s="4" t="n">
        <v>40000</v>
      </c>
      <c r="C24" s="3" t="s">
        <v>31</v>
      </c>
    </row>
    <row r="25" spans="1:3">
      <c r="A25" s="3" t="s">
        <v>128</v>
      </c>
      <c r="B25" s="4" t="n">
        <v>963000</v>
      </c>
      <c r="C25" s="4" t="n">
        <v>300000</v>
      </c>
    </row>
    <row r="26" spans="1:3">
      <c r="A26" s="3" t="s">
        <v>129</v>
      </c>
      <c r="B26" s="4" t="n">
        <v>-46000</v>
      </c>
      <c r="C26" s="3" t="s">
        <v>31</v>
      </c>
    </row>
    <row r="27" spans="1:3">
      <c r="A27" s="3" t="s">
        <v>130</v>
      </c>
      <c r="B27" s="3" t="s">
        <v>31</v>
      </c>
      <c r="C27" s="4" t="n">
        <v>62000</v>
      </c>
    </row>
    <row r="28" spans="1:3">
      <c r="A28" s="3" t="s">
        <v>131</v>
      </c>
      <c r="B28" s="4" t="n">
        <v>1531050</v>
      </c>
      <c r="C28" s="4" t="n">
        <v>1049234</v>
      </c>
    </row>
    <row r="29" spans="1:3">
      <c r="A29" s="3" t="s">
        <v>132</v>
      </c>
      <c r="B29" s="4" t="n">
        <v>51710</v>
      </c>
      <c r="C29" s="3" t="s">
        <v>31</v>
      </c>
    </row>
    <row r="30" spans="1:3">
      <c r="A30" s="3" t="s">
        <v>133</v>
      </c>
      <c r="B30" s="4" t="n">
        <v>30424</v>
      </c>
      <c r="C30" s="4" t="n">
        <v>174177</v>
      </c>
    </row>
    <row r="31" spans="1:3">
      <c r="A31" s="6" t="s">
        <v>134</v>
      </c>
    </row>
    <row r="32" spans="1:3">
      <c r="A32" s="3" t="s">
        <v>135</v>
      </c>
      <c r="B32" s="3" t="s">
        <v>31</v>
      </c>
      <c r="C32" s="4" t="n">
        <v>122500</v>
      </c>
    </row>
    <row r="33" spans="1:3">
      <c r="A33" s="3" t="s">
        <v>136</v>
      </c>
      <c r="B33" s="7" t="n">
        <v>2130</v>
      </c>
      <c r="C33" s="7" t="n">
        <v>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6" t="s">
        <v>138</v>
      </c>
    </row>
    <row r="4" spans="1:2">
      <c r="A4" s="3" t="s">
        <v>143</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8:42:45Z</dcterms:created>
  <dcterms:modified xmlns:dcterms="http://purl.org/dc/terms/" xmlns:xsi="http://www.w3.org/2001/XMLSchema-instance" xsi:type="dcterms:W3CDTF">2017-11-13T18:42:45Z</dcterms:modified>
</cp:coreProperties>
</file>